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401(k) Plan" sheetId="14" state="visible" r:id="rId14"/>
    <sheet xmlns:r="http://schemas.openxmlformats.org/officeDocument/2006/relationships" name="Notes Payable" sheetId="15" state="visible" r:id="rId15"/>
    <sheet xmlns:r="http://schemas.openxmlformats.org/officeDocument/2006/relationships" name="Stockholders' Equity (Defici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Selected Quarterly Information " sheetId="20" state="visible" r:id="rId20"/>
    <sheet xmlns:r="http://schemas.openxmlformats.org/officeDocument/2006/relationships" name="Litiga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Marketable Securities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27" sheetId="27" state="visible" r:id="rId27"/>
    <sheet xmlns:r="http://schemas.openxmlformats.org/officeDocument/2006/relationships" name="Commitments and Contingencies (" sheetId="28" state="visible" r:id="rId28"/>
    <sheet xmlns:r="http://schemas.openxmlformats.org/officeDocument/2006/relationships" name="Notes Payable (Tables)" sheetId="29" state="visible" r:id="rId29"/>
    <sheet xmlns:r="http://schemas.openxmlformats.org/officeDocument/2006/relationships" name="Stockholders' Equity (Deficit) "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Selected Quarterly Informatio33" sheetId="33" state="visible" r:id="rId33"/>
    <sheet xmlns:r="http://schemas.openxmlformats.org/officeDocument/2006/relationships" name="Organization - Acquisition (Det" sheetId="34" state="visible" r:id="rId34"/>
    <sheet xmlns:r="http://schemas.openxmlformats.org/officeDocument/2006/relationships" name="Organization - Significant Tran" sheetId="35" state="visible" r:id="rId35"/>
    <sheet xmlns:r="http://schemas.openxmlformats.org/officeDocument/2006/relationships" name="Liquidity - Offering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Marketable Securities - AFS Deb" sheetId="40" state="visible" r:id="rId40"/>
    <sheet xmlns:r="http://schemas.openxmlformats.org/officeDocument/2006/relationships" name="Property and Equipment - Compon" sheetId="41" state="visible" r:id="rId41"/>
    <sheet xmlns:r="http://schemas.openxmlformats.org/officeDocument/2006/relationships" name="Property and Equipment - Deprec" sheetId="42" state="visible" r:id="rId42"/>
    <sheet xmlns:r="http://schemas.openxmlformats.org/officeDocument/2006/relationships" name="Other Balance Sheet Details - A"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401(k) Plan (Details)" sheetId="46" state="visible" r:id="rId46"/>
    <sheet xmlns:r="http://schemas.openxmlformats.org/officeDocument/2006/relationships" name="Notes Payable and Stock Purchas" sheetId="47" state="visible" r:id="rId47"/>
    <sheet xmlns:r="http://schemas.openxmlformats.org/officeDocument/2006/relationships" name="Notes Payable and Stock Purch48" sheetId="48" state="visible" r:id="rId48"/>
    <sheet xmlns:r="http://schemas.openxmlformats.org/officeDocument/2006/relationships" name="Notes Payable and Stock Purch49" sheetId="49" state="visible" r:id="rId49"/>
    <sheet xmlns:r="http://schemas.openxmlformats.org/officeDocument/2006/relationships" name="Notes Payable and Stock Purch50" sheetId="50" state="visible" r:id="rId50"/>
    <sheet xmlns:r="http://schemas.openxmlformats.org/officeDocument/2006/relationships" name="Stockholders' Equity (Deficit51" sheetId="51" state="visible" r:id="rId51"/>
    <sheet xmlns:r="http://schemas.openxmlformats.org/officeDocument/2006/relationships" name="Stockholders' Equity (Deficit52" sheetId="52" state="visible" r:id="rId52"/>
    <sheet xmlns:r="http://schemas.openxmlformats.org/officeDocument/2006/relationships" name="Stockholders' Equity (Deficit53" sheetId="53" state="visible" r:id="rId53"/>
    <sheet xmlns:r="http://schemas.openxmlformats.org/officeDocument/2006/relationships" name="Stockholders' Equity (Deficit54" sheetId="54" state="visible" r:id="rId54"/>
    <sheet xmlns:r="http://schemas.openxmlformats.org/officeDocument/2006/relationships" name="Stockholders' Equity (Deficit55" sheetId="55" state="visible" r:id="rId55"/>
    <sheet xmlns:r="http://schemas.openxmlformats.org/officeDocument/2006/relationships" name="Stockholders' Equity (Deficit56" sheetId="56" state="visible" r:id="rId56"/>
    <sheet xmlns:r="http://schemas.openxmlformats.org/officeDocument/2006/relationships" name="Stockholders' Equity (Deficit57" sheetId="57" state="visible" r:id="rId57"/>
    <sheet xmlns:r="http://schemas.openxmlformats.org/officeDocument/2006/relationships" name="Stockholders' Equity (Deficit58" sheetId="58" state="visible" r:id="rId58"/>
    <sheet xmlns:r="http://schemas.openxmlformats.org/officeDocument/2006/relationships" name="Stockholders' Equity (Deficit59" sheetId="59" state="visible" r:id="rId59"/>
    <sheet xmlns:r="http://schemas.openxmlformats.org/officeDocument/2006/relationships" name="Stockholders' Equity (Deficit60" sheetId="60" state="visible" r:id="rId60"/>
    <sheet xmlns:r="http://schemas.openxmlformats.org/officeDocument/2006/relationships" name="Stockholders' Equity (Deficit61" sheetId="61" state="visible" r:id="rId61"/>
    <sheet xmlns:r="http://schemas.openxmlformats.org/officeDocument/2006/relationships" name="Income Taxes - Tax Provision (D" sheetId="62" state="visible" r:id="rId62"/>
    <sheet xmlns:r="http://schemas.openxmlformats.org/officeDocument/2006/relationships" name="Income Taxes - Net Operating Lo" sheetId="63" state="visible" r:id="rId63"/>
    <sheet xmlns:r="http://schemas.openxmlformats.org/officeDocument/2006/relationships" name="Income Taxes - Effective Income" sheetId="64" state="visible" r:id="rId64"/>
    <sheet xmlns:r="http://schemas.openxmlformats.org/officeDocument/2006/relationships" name="Income Taxes - Uncertain Tax Po" sheetId="65" state="visible" r:id="rId65"/>
    <sheet xmlns:r="http://schemas.openxmlformats.org/officeDocument/2006/relationships" name="Related Party Transactions - (D" sheetId="66" state="visible" r:id="rId66"/>
    <sheet xmlns:r="http://schemas.openxmlformats.org/officeDocument/2006/relationships" name="Fair Value Measurements - Recur" sheetId="67" state="visible" r:id="rId67"/>
    <sheet xmlns:r="http://schemas.openxmlformats.org/officeDocument/2006/relationships" name="Fair Value Measurements - Nonre" sheetId="68" state="visible" r:id="rId68"/>
    <sheet xmlns:r="http://schemas.openxmlformats.org/officeDocument/2006/relationships" name="Selected Quarterly Informatio69" sheetId="69" state="visible" r:id="rId69"/>
    <sheet xmlns:r="http://schemas.openxmlformats.org/officeDocument/2006/relationships" name="Legal (Details)" sheetId="70" state="visible" r:id="rId70"/>
  </sheets>
  <definedNames/>
  <calcPr calcId="124519" fullCalcOnLoad="1"/>
</workbook>
</file>

<file path=xl/sharedStrings.xml><?xml version="1.0" encoding="utf-8"?>
<sst xmlns="http://schemas.openxmlformats.org/spreadsheetml/2006/main" uniqueCount="641">
  <si>
    <t>Document and Entity Information - USD ($) $ in Millions</t>
  </si>
  <si>
    <t>12 Months Ended</t>
  </si>
  <si>
    <t>Dec. 31, 2016</t>
  </si>
  <si>
    <t>Feb. 22, 2017</t>
  </si>
  <si>
    <t>Jun. 30, 2016</t>
  </si>
  <si>
    <t>Document and Entity Information</t>
  </si>
  <si>
    <t>Entity Registrant Name</t>
  </si>
  <si>
    <t>Senseonics Holdings, Inc.</t>
  </si>
  <si>
    <t>Entity Central Index Key</t>
  </si>
  <si>
    <t>Entity Current Reporting Status</t>
  </si>
  <si>
    <t>Yes</t>
  </si>
  <si>
    <t>Entity Voluntary Filers</t>
  </si>
  <si>
    <t>No</t>
  </si>
  <si>
    <t>Current Fiscal Year End Date</t>
  </si>
  <si>
    <t>--12-31</t>
  </si>
  <si>
    <t>Entity Filer Category</t>
  </si>
  <si>
    <t>Non-accelerated Filer</t>
  </si>
  <si>
    <t>Entity Well-known Seasoned Issuer</t>
  </si>
  <si>
    <t>Entity Public Float</t>
  </si>
  <si>
    <t>Document Fiscal Year Focus</t>
  </si>
  <si>
    <t>Document Fiscal Period Focus</t>
  </si>
  <si>
    <t>FY</t>
  </si>
  <si>
    <t>Document Type</t>
  </si>
  <si>
    <t>10-K</t>
  </si>
  <si>
    <t>Amendment Flag</t>
  </si>
  <si>
    <t>false</t>
  </si>
  <si>
    <t>Document Period End Date</t>
  </si>
  <si>
    <t>Dec. 31,
		2016</t>
  </si>
  <si>
    <t>Entity Common Stock, Shares Outstanding</t>
  </si>
  <si>
    <t>Consolidated Balance Sheets - USD ($) $ in Thousands</t>
  </si>
  <si>
    <t>Dec. 31, 2015</t>
  </si>
  <si>
    <t>Current assets:</t>
  </si>
  <si>
    <t>Cash and cash equivalents</t>
  </si>
  <si>
    <t>Marketable securities</t>
  </si>
  <si>
    <t>Accounts receivable</t>
  </si>
  <si>
    <t>Inventory</t>
  </si>
  <si>
    <t>Prepaid expenses and other current assets</t>
  </si>
  <si>
    <t>Total current assets</t>
  </si>
  <si>
    <t>Deposits and other assets</t>
  </si>
  <si>
    <t>Property and equipment, net</t>
  </si>
  <si>
    <t>Total assets</t>
  </si>
  <si>
    <t>Current liabilities:</t>
  </si>
  <si>
    <t>Accounts payable</t>
  </si>
  <si>
    <t>Accrued expenses and other current liabilities</t>
  </si>
  <si>
    <t>Note payable, current portion</t>
  </si>
  <si>
    <t>Total current liabilities</t>
  </si>
  <si>
    <t>Notes payable, net of discount</t>
  </si>
  <si>
    <t>Accrued interest</t>
  </si>
  <si>
    <t>Other liabilities</t>
  </si>
  <si>
    <t>Total liabilities</t>
  </si>
  <si>
    <t>Commitments and contingencies (Note 7)</t>
  </si>
  <si>
    <t xml:space="preserve"> </t>
  </si>
  <si>
    <t>Stockholders' equity (deficit):</t>
  </si>
  <si>
    <t>Common stock, $0.001 par value per share; 250,000,000 shares authorized, 93,569,642 and 75,760,061 shares issued and outstanding as of December 31, 2016 and 2015</t>
  </si>
  <si>
    <t>Additional paid-in capital</t>
  </si>
  <si>
    <t>Accumulated deficit</t>
  </si>
  <si>
    <t>Total stockholders' deficit</t>
  </si>
  <si>
    <t>Total liabilities and stockholders' equity (deficit)</t>
  </si>
  <si>
    <t>Consolidated Balance Sheets (Parentheticals) - $ / shares</t>
  </si>
  <si>
    <t>Class of stock information</t>
  </si>
  <si>
    <t>Common stock, par value per share (in dollars per share)</t>
  </si>
  <si>
    <t>Common stock, shares authorized</t>
  </si>
  <si>
    <t>Common stock, shares issued</t>
  </si>
  <si>
    <t>Common stock, shares outstanding</t>
  </si>
  <si>
    <t>Consolidated Statements of Operations and Comprehensive Income (Loss) - USD ($) $ in Thousands</t>
  </si>
  <si>
    <t>Dec. 31, 2014</t>
  </si>
  <si>
    <t>Consolidated Statements of Operations and Comprehensive Income (Loss)</t>
  </si>
  <si>
    <t>Revenue</t>
  </si>
  <si>
    <t>Cost of sales</t>
  </si>
  <si>
    <t>Gross profit</t>
  </si>
  <si>
    <t>Expenses:</t>
  </si>
  <si>
    <t>Sales and marketing expenses</t>
  </si>
  <si>
    <t>Research and development expenses</t>
  </si>
  <si>
    <t>General and administrative expenses</t>
  </si>
  <si>
    <t>Operating loss</t>
  </si>
  <si>
    <t>Other income (expense), net:</t>
  </si>
  <si>
    <t>Interest income</t>
  </si>
  <si>
    <t>Interest expense</t>
  </si>
  <si>
    <t>Other income (expense)</t>
  </si>
  <si>
    <t>Net loss</t>
  </si>
  <si>
    <t>Total comprehensive loss</t>
  </si>
  <si>
    <t>Deemed dividend as a result of Series E preferred stock beneficial conversion feature</t>
  </si>
  <si>
    <t>Net loss available to common stockholders</t>
  </si>
  <si>
    <t>Basic and diluted net loss per common share</t>
  </si>
  <si>
    <t>Basic and diluted weighted-average shares outstanding (in shares)</t>
  </si>
  <si>
    <t>Statements of Changes in Stockholders' Equity (Deficit) - USD ($) $ in Thousands</t>
  </si>
  <si>
    <t>Preferred StockSeries A Preferred Stock</t>
  </si>
  <si>
    <t>Preferred StockSeries B Preferred Stock</t>
  </si>
  <si>
    <t>Preferred StockSeries C Preferred Stock</t>
  </si>
  <si>
    <t>Preferred StockSeries D Preferred Stock</t>
  </si>
  <si>
    <t>Preferred StockSeries E Preferred Stock</t>
  </si>
  <si>
    <t>Common Stock</t>
  </si>
  <si>
    <t>Additional Paid-In Capital</t>
  </si>
  <si>
    <t>Treasury Stock</t>
  </si>
  <si>
    <t>Accumulated Deficit</t>
  </si>
  <si>
    <t>Total</t>
  </si>
  <si>
    <t>Balance at Dec. 31, 2013</t>
  </si>
  <si>
    <t>Balance (in shares) at Dec. 31, 2013</t>
  </si>
  <si>
    <t>Changes in Stockholders' Equity (Deficit)</t>
  </si>
  <si>
    <t>Sale of preferred and common stock</t>
  </si>
  <si>
    <t>Shares issued</t>
  </si>
  <si>
    <t>Exercise of stock options for cash</t>
  </si>
  <si>
    <t>Exercise of stock options for cash (in shares)</t>
  </si>
  <si>
    <t>Stock-based compensation expense</t>
  </si>
  <si>
    <t>Balance at Dec. 31, 2014</t>
  </si>
  <si>
    <t>Balance (In shares) at Dec. 31, 2014</t>
  </si>
  <si>
    <t>Reclassification of warrant liability</t>
  </si>
  <si>
    <t>Effect of reverse merger and conversion of preferred stock to common stock</t>
  </si>
  <si>
    <t>Effect of reverse merger and conversion of preferred stock to common stock (in shares)</t>
  </si>
  <si>
    <t>Balance at Dec. 31, 2015</t>
  </si>
  <si>
    <t>Balance (In shares) at Dec. 31, 2015</t>
  </si>
  <si>
    <t>Balance at Dec. 31, 2016</t>
  </si>
  <si>
    <t>Balance (In shares) at Dec. 31, 2016</t>
  </si>
  <si>
    <t>Consolidated Statements of Cash Flows - USD ($) $ in Thousands</t>
  </si>
  <si>
    <t>Cash flows from operating activities</t>
  </si>
  <si>
    <t>Adjustments to reconcile net loss to net cash used in operating activities:</t>
  </si>
  <si>
    <t>Depreciation expense</t>
  </si>
  <si>
    <t>Non-cash interest expense (debt discount and deferred costs)</t>
  </si>
  <si>
    <t>Change in fair value of warrants</t>
  </si>
  <si>
    <t>Changes in assets and liabilities:</t>
  </si>
  <si>
    <t>Deferred rent</t>
  </si>
  <si>
    <t>Net cash used in operating activities</t>
  </si>
  <si>
    <t>Cash flows from investing activities</t>
  </si>
  <si>
    <t>Capital expenditures</t>
  </si>
  <si>
    <t>Purchase of marketable securities</t>
  </si>
  <si>
    <t>Net cash used in investing activities</t>
  </si>
  <si>
    <t>Cash flows from financing activities</t>
  </si>
  <si>
    <t>Sale of Series D convertible preferred stock, net of costs</t>
  </si>
  <si>
    <t>Sale of Series E convertible preferred stock, net of costs</t>
  </si>
  <si>
    <t>Repurchase shares as result of reverse merger</t>
  </si>
  <si>
    <t>Proceeds from issuance of common stock, net of issuance costs</t>
  </si>
  <si>
    <t>Proceeds from exercise of stock options</t>
  </si>
  <si>
    <t>Proceeds from notes payable, net of costs</t>
  </si>
  <si>
    <t>Repayments of notes payable</t>
  </si>
  <si>
    <t>Deferred financing costs and discount of notes payable</t>
  </si>
  <si>
    <t>Principal payments under 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year for interest</t>
  </si>
  <si>
    <t>Organization</t>
  </si>
  <si>
    <t>1.
Senseonics, Incorporated, (“Senseonics”), which, subsequent to the Acquisition described below, is a wholly-owned subsidiary of Senseonics Holdings, Inc. (“Senseonics Holdings or the “Company”). The Company is a Delaware corporation, is a medical technology company focused on the design, development and commercialization of glucose monitoring systems to improve the lives of people with diabetes by enhancing their ability to manage their disease with relative ease and accuracy. Senseonics was originally incorporated on October 30, 1996 and commenced operations on January 15, 1997.
ASN Technologies, Inc. (“ASN”) was incorporated in Nevada on June 26, 2014. O n December 4, 2015, ASN reincorporated in Delaware and changed its name to Senseonics Holdings, Inc.
On December 7, 2015, the Company acquired 100% of the outstanding capital stock of Senseonics (the "Acquisition"). While the Company was the legal acquirer of Senseonics in the transaction, since (i) former Senseonics' stockholders owned 80% of the combined company on a fully diluted basis immediately following the transaction, and (ii) all members of the combined company's executive management and Board of Directors were from Senseonics, Senseonics was deemed to be the acquiring company for accounting purposes. As such, the transaction was accounted for as a reverse recapitalization in accordance with U.S. GAAP and, in the accompanying consolidated financial statements, ASN's historical consolidated financial statements have been replaced with Senseonics' historical consolidated financial statements.
Pursuant to the terms of the Acquisition (i) all outstanding shares of common stock of Senseonics, $0.01 par value per share, were exchanged for 1,955,929 shares of the Company's common stock, $0.001 par value per share (reflecting an exchange ratio of 2.0975), (ii) all outstanding shares of preferred stock were converted into shares of common stock of Senseonics, and exchanged into 55,301,674 shares of the Company’s common stock, $0.001 par value per share, and (iii) all outstanding options and warrants to purchase shares of common stock of Senseonics were exchanged for or replaced with options and warrants to acquire shares of the Company’s common stock using the same exchange ratio.
In connection with the reverse recapitalization, the Company transferred its former operations to a former officer, director and stockholder in exchange for the (i) satisfaction of a promissory note issued to the Company's former officer, director and stockholder in the principal amount of $9,000 and (ii) assumption of liabilities related to the former operations. No gain or loss was recorded as a result of the transfer.
Senseonics Holdings and its wholly-owned subsidiary Senseonics are hereinafter referred to as the “Company” unless stated otherwise.</t>
  </si>
  <si>
    <t>Liquidity</t>
  </si>
  <si>
    <t>2.
The Company's operations are subject to certain risks and uncertainties including, among others, current and potential competitors with greater resources, lack of operating history and uncertainty of future profitability. Since inception, the Company has incurred substantial operating losses, principally from expenses associated with the Company’s research and development programs. The Company has not generated significant revenues from the sale of products and its ability to generate revenue and achieve profitability largely depends on the Company’s ability, alone or with others, to complete the development of its products or product candidates, and to obtain necessary regulatory approvals for the manufacture, marketing and sales of those products. These activities, including planned significant research and development efforts, will require significant uses of working capital throughout 2017 and beyond.
On March 23, 2016, the Company effected the initial closing of its public offering of 15,800,000 shares of its common stock at a price to the public of $2.85 per share (the “Offering”). Additionally, the Company closed on the partial exercise of the underwriters’ option to purchase additional shares on April 5, 2016. The Company received aggregate net proceeds from the Offering of $44.8 million (after deducting underwriters’ discounts and commissions of $2.7 million and additional offering related costs of $1.4 million). On June 30, 2016, the Company entered into Amended and Restated Loan and Security Agreement with Oxford Finance LLC (“Oxford”) and Silicon Valley Bank (“SVB”) to potentially borrow up to an aggregate principal amount of $30.0 million. Management has concluded that, based on the Company’s current operating plans, the receipt of potential future borrowings under the Amended and Restated Loan and Security Agreement with Oxford and SVB, if the Company is able to meet the milestone conditions for such borrowings, its existing cash, cash equivalents, and marketable securities available for sale will be sufficient to meet the Company’s anticipated operating needs through the third quarter of 2017. Accordingly, since management has concluded that the Company does not have sufficient funds to support operations through February 2018, the Company believes that doubt about the Company’s ability to continue as a going concern exists. The Company’s auditors have also included explanatory language in their opinion that substantial doubt about the Company’s ability to continue as a going concern exists.
Historically, the Company has financed its operating activities through the sale of equity and equity-linked securities and the issuance of debt. The Company plans to continue financing its operations with external capital. However, the Company may not be able to raise additional funds on acceptable terms, or at all. If the Company is unable to secure sufficient capital to fund its research and development and other operating activities, the Company may be required to delay or suspend operations, enter into collaboration agreements with partners that could require the Company to share commercial rights to its products to a greater extent or at earlier stages in the product development process than is currently intended, merge or consolidate with other entities, or liquidate.
The accompanying consolidated financial statements have been prepared assuming that the Company will continue as a going concern, which contemplates continuity of operations, realization of assets, and satisfaction of liabilities in the ordinary course of business. A portion of the notes payable are classified as long-term in the accompanying consolidated balance sheet as of December 31, 2016. The terms of the notes include a subjective acceleration clause which management deems as remote. The propriety of using the going-concern basis is dependent upon, among other things, the achievement of future profitable operations, the ability to generate sufficient cash from operations, and potential other funding sources, including cash on hand, to meet the Company’s obligations as they become due.</t>
  </si>
  <si>
    <t>Summary of Significant Accounting Policies</t>
  </si>
  <si>
    <t>3.
Basis of Accounting
The accompanying condensed consolidated financial statements have been prepared in accordance with accounting principles generally accepted in the United States of America (“U.S. GAAP”). The consolidated financial statements reflect the accounts of Senseonics Holdings and its wholly-owned subsidiary Senseonics. All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In the accompanying consolidated financial statements, estimates are used for, but not limited to, stock-based compensation, recoverability of long-lived assets, deferred taxes and valuation allowances, depreciable lives of property and equipment, and estimated accruals for preclinical study costs, which are accrued based on estimates of work performed under contracts. Actual results could differ from those estimates; however management does not believe that such differences would be material.
Segment Information
Operating segments are defined as components of an enterprise about which separate discrete financial information is available for evaluation by the chief operating decision-maker (CODM), or decision-making group, in deciding how to allocate resources and in accessing performance. The Company views its operations and manages its business in one segment, glucose monitoring systems.
Comprehensive Income (Loss)
Comprehensive income (loss) comprises net income (loss) and other changes in equity that are excluded from net income (loss). For the years ended December 31, 2016, 2015 and 2014, the Company’s net loss equaled its comprehensive loss and, accordingly, no additional disclosure is presented.
Inventory
Inventory consist principally of finished goods and is valued at the lower of cost to purchase or the net realizable value of such inventory. Cost is determined using the standard cost method that approximates first in, first out. Market is determined by the lower of replacement cost or net realizable value. The Company periodically reviews inventory to determine if a write down is necessary for inventory that has become obsolete, inventory that has a cost basis less than net realizable value, and inventory in excess of future demand taking into consideration the product shelf life.
Marketable Securities
Marketable securities consist of debt securities in government-sponsored entities, corporate debt securities, U.S. Treasury securities and commercial paper. The Company’s investments are classified as available for sale. Such securities are carried at estimated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classifies all available-for-sale marketable securities with maturities greater than one year from the balance sheet date as non-current assets.
Cash and Cash Equivalents and Concentration of Credit Risk
Cash equivalents are highly-liquid instruments with original maturities of three months or less and consist of U.S. Government and U.S. Government agency securities and money market funds with major commercial banks and financial institutions. Cash equivalents are recorded at cost plus accrued interest.
The Company’s cash and cash equivalents potentially subject the Company to credit and liquidity risk. The Company maintains cash deposits at major financial institutions with high credit quality and, at times, the balances of those deposits may exceed the Federal Deposit Insurance Corporation limits of $250,000. The Company has not experienced and does not anticipate any losses on deposits with commercial banks and financial institutions that exceed the federally insured amounts.
Revenue Recognition
Revenue is generated from sales of sensor kits, transmitter kits, and related supplies under agreements for research and third-party distributors that resell the product to customers. The Company is paid for its sales directly by third-party distributors, regardless of whether or not the distributors resell the products to their customers.
The Company recognizes product sales revenue when all of the following criteria are met:
·
persuasive evidence of an arrangement exists;
·
delivery has occurred;
·
the price is fixed or determinable; and
·
collectability is reasonably assured.
The Company offers no rights of return and has no significant post-delivery obligations and therefore, the above criteria are generally met as products are shipped to, or received by, third-party distributors.
Accounts Receivable
The Company grants credit to various customers in the normal course of business. Accounts receivable consist of amounts due from distributors. The Company records an allowance for doubtful accounts at the time potential collection risk is identified. Uncollectible accounts are written off against the allowance after appropriate collection efforts have been exhausted and when it is deemed that a balance is uncollectible.
Warranty Reserve
The Company generally provides a warranty on Eversense to end user customers and may replace Eversense components that do not function in accordance with the product specifications. Estimated warranty costs associated with a product are recorded at the time of shipment. The Company estimates future warranty costs by analyzing historical warranty experience for the timing and amount of returned product, and the Company evaluates the reserve quarterly and makes adjustments when appropriate.
Property and Equipment
Property and equipment are stated at historical cost and depreciated on a straight-line basis over the estimated useful lives, generally five years. Equipment under capital leases is depreciated on a straight-line basis over the lesser of its estimated useful life or the lease term. Leasehold improvements are depreciated over the shorter of the remaining lease term or useful lives of the assets. Upon disposition of the assets, the costs and related accumulated depreciation are removed from the accounts and any resulting gain or loss is included in the results of operations. Repairs and maintenance costs are included as expense in the accompanying statement of operation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did not identify any indicators of impairment in 2016, 2015 and 2014.
Treasury Stock
The Company records purchases of common stock for treasury at cost, and carries the cost of treasury stock as a reduction in stockholders’ equity. The Company maintained 43,907 shares of common stock in treasury as of December 31, 2014; the treasury stock was retired effective with the Acquisition. There is no treasury stock outstanding as of December 31, 2016.
Research and Development Costs
Research and development costs are expensed as incurred. Research and development expenses include costs related to employee compensation, preclinical and clinical trials, manufacturing, supplies, outsource testing, consulting and depreciation and other facilities-related expenses.
Stock-Based Compensatio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he Company uses the Black-Scholes-Merton option pricing model (“Black-Scholes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Under Accounting Standards Codification (“ASC”) 718, the cumulative amount of compensation cost recognized for instruments classified as equity that ordinarily would result in a future tax deduction under existing tax law shall be considered to be a deductible difference in applying ASC 740 , Income Taxes . The deductible temporary difference is based on the compensation cost recognized for financial reporting purposes; however, these provisions currently do not impact the Company, as all the deferred tax assets have a full valuation allowance.
Since the Company had net operating loss (“NOL”) carryforwards as of December 31, 2016 and 2015, no excess tax benefits for the tax deductions related to share-based awards were recognized in the statements of operations.
Fair Value of Financial Instruments
The carrying amounts of cash and cash equivalents, accounts receivable, accounts payable, and accrued expenses approximate fair value because of their short maturities. The carrying amount of our Term Notes Payable approximate fair value as they were issued in the current year. The fair values of our marketable investments are reported in Note 13 —Fair Value Measurements , respectively .
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The Company did not have any amounts accrued relating to interest and penalties as of December 31, 2016 and 2015.
The Company is subject to taxation in various jurisdictions in the United States and remains subject to examination by taxing jurisdictions for the year 1998 and all subsequent periods due to the availability of NOL carryforwards. In addition, all of the net operating losses and research and development credit carryforwards that may be used in future years are still subject to adjustment.
Net Loss per Share
Basic loss per share is computed by dividing net loss available to common stockholders by the weighted average number of shares of common stock outstanding during the period.
For periods of net loss, diluted loss per share is calculated similarly to basic loss per share because the impact of all potential common shares is anti-dilutive. The total number of anti-dilutive shares was 16,574,761, 14,261,768 and 34,435,548 at December 31, 2016, 2015 and 2014, respectively, consisting of common stock options and stock purchase warrants, which have been excluded from the computation of diluted loss per share, as follows:
December 31,
2016
2015
2014
Convertible preferred shares
—
—
Common stock options
Stock purchase warrants
Total anti-dilutive outstanding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Recent Accounting Pronouncements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The Company does not intend to adopt the guidance early. The Company currently expects that the adoption of this guidance likely will change the way it recognizes revenue generated under customer contracts. The Company has not yet begun to evaluate the specific impacts of this guidance nor has the Company determined the manner in which it will adopt this guidance.
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annual reporting period ending after December 15, 2016 and for annual periods and interim periods thereafter. The Company adopted the guidance and has included the expanded discussion on going concern above.
In April 2015, the FASB issued accounting guidance requiring that debt issuance costs related to a recognized liability be presented on the balance sheet as a direct reduction from the carrying amount of that debt liability, consistent with debt discounts. The recognition and measurement guidance for debt issuance costs are not affected. The standard is effective for reporting periods beginning after December 15, 2015. The Company adopted the guidance and the debt on the consolidated balance sheets is disclosed net of issuance costs.
In April 2015, the FASB issued accounting guidance related to Internal‑Use Software specifically for the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reporting periods beginning after December 15, 2015. An entity can elect to adopt the amendments either 1) prospectively for all arrangements entered into or materially modified after the effective date or 2) retrospectively. The Company decided to adopt the standards prospectively and will be accounting for the new cloud arrangements in accordance with the new standards. The adoption of this guidance will not have a material impact on the financial statements.
In November 2015, the FASB issued guidance simplifying the balance sheet classification of deferred taxes. The new guidance requires that all deferred taxes be presented as noncurrent, rather than separated into current and noncurrent amounts. The guidance is effective for reporting periods beginning after December 15, 2016 and early adoption is permitted. In addition, the adoption of guidance can be applied either prospectively or retrospectively to all periods presented. The Company adopted this guidance for the year ended December 31, 2016, on a prospective basis. The adoption of this new guidance did not have a material impact on the Company’s consolidated financial statement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currently expects that the adoption of this guidance likely will change the way the Company accounts for its operating leases and likely will result in recording the future benefits of those leases and the related minimum lease payments on its balance sheet. The Company has not yet begun to evaluate the specific impacts of this guidance nor has it determined the manner in which it will adopt this guidance.
In March 2016, the FASB issued guidance simplifying the accounting for and financial statement disclosure of stock-based compensation awards. The Company early adopted this guidance as of January 1, 2017. From January 1, 2017 onward, in accordance with the new guidance, no excess tax benefits or tax deficiencies will be recognized in additional paid-in capital. The Company’s existing additional paid-in capital pool balance at December 31, 2016 is $204.7 million. The Company will account for forfeitures as they occur, rather than using an estimated forfeiture rate. The Company estimates that this change in accounting will not result in a cumulative-effect adjustment to retained earnings as of January 1, 2017. The Company will also present the impact of classifying excess tax benefits as an operating activity in the statement of cash flows on a prospective basis and prior periods will not be adjusted. The adoption of the remaining amendments is not expected to have a material impact on the Company’s consolidated financial statements.
In June 2016, the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Company currently expects that the adoption of this guidance likely will change the way the Company assesses the collectibility of its receivables and recoverability of other financial instruments. The Company has not yet begun to evaluate the specific impacts of this guidance nor has it determined the manner in which it will adopt this guidance.
In August 2016, the FASB issued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guidance is effective for public business entities for fiscal years beginning after December 15, 2017, and for interim periods within those fiscal years. Early adoption is permitted, including adoption in an interim period. If an entity adopts the guidance in an interim period, any adjustments should be reflected as of the beginning of the fiscal year that includes that interim period. The guidance must be adopted on a retrospective basis and must be applied to all periods presented, but may be applied prospectively if retrospective application would be impracticable. The Company is currently evaluating the impact, if any, that the adoption of this guidance will have on its consolidated statements of cash flows.
In November 2016, the FASB issued guidance to reduce diversity in practice that exists in the classification and presentation of changes in restricted cash on the statement of cash flows. The revised guidance requires that amounts generally described as restricted cash and restricted cash equivalents be included in with cash and cash equivalents when reconciling the beginning of period and end of period total amounts shown on the statement of cash flows. The guidance is effective for the fiscal years beginning after December 15, 2017, including interim periods within those fiscal years. Early adoption is permitted, including adoption in an interim period. If an entity adopts the guidance in an interim period, any adjustments should be reflected as of the beginning of the fiscal year that includes that interim period. The guidance must be adopted on a retrospective basis. The Company adopted this guidance as of January 1, 2017, on a retrospective basis, and all periods will be presented under this guidance. The adoption of this new guidance will have no impact on the Company’s consolidated financial statements.
The Company has evaluated all other issued and unadopted Accounting Standards Updates and believes the adoption of these standards will not have a material impact on the results of operations, financial position, or cash flows.</t>
  </si>
  <si>
    <t>Marketable Securities</t>
  </si>
  <si>
    <t>4.
Marketable securities available for sale were as follows (in thousands):
December 31, 2016
Gross
Gross
Estimated
Amortized
Unrealized
Unrealized
Market
Cost
Gains
Losses
Value
U.S. government agencies
$
$
—
$
—
$
Commercial paper
—
—
Total
$
$
—
$
—
$
There were no marketable securities in 2015.</t>
  </si>
  <si>
    <t>Property and Equipment</t>
  </si>
  <si>
    <t>5.
Property and equipment consisted of the following as of December 31, 2016 and 2015 (in thousands):
December 31,
2016
2015
Laboratory equipment
$
$
Office furniture and equipment
Leased equipment
—
Leasehold improvements
Less: Accumulated depreciation
Property and equipment, net
$
$
Depreciation expense for the years ended December 31, 2016 and 2015, and 2014 was $154,722, $118,174 and $ 189,325 , respectively and is recorded within the administrative expenses in the consolidated statements of operations. The Company disposed of $0, $143,155, and $ 1,070,595 of fully depreciated property and equipment in 2016, 2015, and 2014, respectively.</t>
  </si>
  <si>
    <t>Accrued Expenses and Other Current Liabilities</t>
  </si>
  <si>
    <t>Other Balance Sheet Details</t>
  </si>
  <si>
    <t>6.
Accrued expenses and other current liabilities consisted of the following as of December 31, 2016 and 2015 (in thousands):
December 31,
2016
2015
Clinical and preclinical
$
$
Contract manufacturing
Compensation and benefits
Legal
Audit and tax related
Other
Financing costs
—
Total accrued expenses
Equipment lease, current portion
—
Deferred rent, current portion
—
Compensation and benefits
Other
—
Total accrued expenses and other current liabilities
$
$</t>
  </si>
  <si>
    <t>Commitments and Contingencies</t>
  </si>
  <si>
    <t>7.
The Company leases approximately 33,000 square feet of research and office space under a non-cancelable operating lease expiring in 2023. The Company has an option to renew the lease for one additional five-year term. Rent expense is recognized on a straight-line basis and was $544,504 for the year ended December 31, 2016 and $386,438 for each of the years ended December 31, 2015 and 2014. The contractually required cash payments under this lease at December 31, 2016 are as follows (in thousands):
2017
$
2018
2019
2020
2021
2022
2023
Total minimum lease payments
$
On March 31, 2016, the Company amended a corporate development agreement with a supplier to include a minimum purchase commitment per year. Total research and development expense related to the minimum payment was $470,000 during the year ended December 31, 2016. There were approximately $2.3 million of future minimum payments under this commitment at December 31, 2016.</t>
  </si>
  <si>
    <t>401(k) Plan</t>
  </si>
  <si>
    <t>8.
The Company has a defined contribution 401(k) plan available to all full-time employees. Employee contributions are voluntary and are determined on an individual basis subject to the maximum allowable under federal income tax regulations. Participants are fully vested in their contributions. There have been no employer contributions to this plan. Administrative expenses for the plan, which are paid by the Company, were not material in 2016, 2015 or 2014.</t>
  </si>
  <si>
    <t>Notes Payable</t>
  </si>
  <si>
    <t>Notes Payable and Stock Purchase Warrants</t>
  </si>
  <si>
    <t>9.
Term Notes Payable
On June 30, 2016, the Company entered into an Amended and Restated Loan and Security Agreement with Oxford and SVB (the “Lenders”). Pursuant to the Amended and Restated Loan and Security Agreement, the Company may potentially borrow up to an aggregate principal amount of $30.0 million in the following four tranches: $15.0 million (“Tranche 1 Term Loan”); $5.0 million (“Tranche 2 Term Loan”); $5.0 million (“Tranche 3 Term Loan”); and $5.0 million (“Tranche 4 Term Loan”) (each, a “Term Loan,” and collectively, the “Term Loans”). The funding conditions for the Tranche 1 Term Loan were satisfied as of June 30, 2016. Therefore, the Company issued secured notes to the Lenders for aggregate gross proceeds of $15.0 million (the “Notes”) on June 30, 2016. The Company used approximately $11.0 million from the proceeds from the Notes to repay the outstanding balance under the Company’s previously existing Loan and Security Agreement with Oxford, dated as of July 31, 2014, including the applicable final payment fee due thereunder of $1 million. The Company borrowed the Tranche 2 Term Loan in November 2016 upon the Lenders’ confirmation that the Company received positive data in its U.S. pivotal trial of Eversense, and the Company filed a pre-market approval (“PMA”) application for Eversense in the United States with the FDA. The Company may borrow the Tranche 3 Term Loan on or before April 30, 2017 if it completes the first commercial sale of its second-generation transmitter in the European Union. The Company may borrow the Tranche 4 Term Loan on or before December 31, 2017 if it borrows the Tranche 3 Term Loan, receives PMA approval from the FDA for Eversense, and achieves trailing six-month revenue for the applicable period of measurement of at least $4.0 million. The maturity date for all Term Loans is June 1, 2020 (the “Maturity Date”).
The Term Loans bear interest at a floating annual rate of 6.31% plus the greater of (i) 90-day U.S. Dollar LIBOR reported in the Wall Street Journal or (ii) 0.64%, provided that the minimum floor interest rate is 6.95%, and require monthly payments. The monthly payments initially consist of interest-only. After twelve months, the monthly payments will convert to payments of principal and monthly accrued interest, with the principal amount being amortized over the ensuing 36 months. However, if the Company borrows the Tranche 3 Term Loan, the interest-only period will be extended by an additional six months, and the amortization period will be shortened to 30 months.
The Company may elect to prepay all Term Loans prior to the Maturity Date subject to a prepayment fee equal to 3.00% if the prepayment occurs within one year of the funding date of any Term Loan, 2.00% if the prepayment occurs during the second year following the funding date of any Term Loan, and 1.00% if the prepayment occurs more than two years after the funding date of any Term Loan and prior to the Maturity Date.
The Amended and Restated Loan and Security Agreement contains customary events of default, including bankruptcy, the failure to make payments when due, the occurrence of a material impairment on the Lenders’ security interest over the collateral, a material adverse change, the occurrence of a default under certain other agreements entered into by the Company, the rendering of certain types of judgments against the Company, the revocation of certain government approvals of the Company, violation of covenants, and incorrectness of representations and warranties in any material respect. Upon the occurrence of an event of default, subject to specified cure periods, all amounts owed by the Company would begin to bear interest at a rate that is 5.00% above the rate effective immediately before the event of default, and may be declared immediately due and payable by Lenders.
Pursuant to the Amended and Restated Loan and Security Agreement, the Company also issued 10-year stock purchase warrants to purchase an aggregate of 116,581 and 63,025 shares of common stock with an exercise price of $3.86 and $2.38 per share, respectively, to the Lenders (see Note 10).
The Notes are collateralized by all of the Company’s consolidated assets other than its intellectual property. The Notes also contain certain restrictive covenants that limit the Company’s ability to incur additional indebtedness and liens, merge with other companies or consummate certain changes of control, acquire other companies, engage in new lines of business, make certain investments, pay dividends, transfer or dispose of assets, amend certain material agreements or enter into various specified transactions, as well as financial reporting requirements. The Company incurred issuance costs related to the Notes of approximately $568,648 that are being amortized as additional interest expense over the term of the Notes using the effective interest method. The fair value of the stock purchase warrants, which was estimated to be $421,840, was recorded as a discount to the Notes, which is also being amortized as additional interest expense over the term of the Notes using the effective interest method.
At maturity (or earlier prepayment), the Company is also required to make a final payment equal to 9.00% of the aggregate principal balances of the funded Term Loans. This fee is being accrued as additional interest expense over the term of the Notes using the effective interest method. In the event that the Company achieves the requirements to borrow the Tranche 3 Term Loan or the Tranche 4 Term Loan, and elects not to borrow either tranche, the Company is obligated to pay the Lenders a non-utilization fee of 2.00% of the undrawn amounts.
The following are the scheduled maturities of the Oxford and SVB notes as of December 31, 2016, assuming the Company does not launch the second generation transmitter and borrow the Tranche 3 Term Loan by April 30, 2017, in which case, principal payments will begin on July 1, 2017 (in thousands):
2017
$
2018
2019
2020
Total
$
Energy Capital, LLC Borrowing Facility
On December 7, 2015, the Company entered into a note purchase agreement (the “Purchase Agreement”) with Energy Capital, LLC (“Energy Capital”) pursuant to which the Company could borrow an aggregate principal amount of up to $10.0 million from Energy Capital. During the year ended December 31, 2016, the Company borrowed an aggregate of $2.5 million from Energy Capital under the facility, which amounts were repaid in full prior to December 31, 2016 and the facility was terminated.</t>
  </si>
  <si>
    <t>Stockholders' Equity (Deficit)</t>
  </si>
  <si>
    <t>10.
Pursuant to the terms of the Acquisition (i) all outstanding shares of common stock of Senseonics, $0.01 par value per share, were exchanged for 1,955,929 shares of the Company's common stock, $0.001 par value per share (reflecting an exchange ratio of 2.0975), (ii) all outstanding shares of preferred stock were converted into shares of common stock of Senseonics, and exchanged into 55,301,674 shares of the Company’s common stock, $0.001 par value per share, and (iii) all outstanding options and warrants to purchase shares of common stock of Senseonics were exchanged for or replaced with options and warrants to acquire shares of the Company’s common stock using the same exchange ratio.
Common Stock
At December 31, 2016, the Company had authorized 250,000,000 shares of common stock and 93,569,642 shares of common stock were issued and outstanding.
Preferred Stock
As of December 31, 2016 and 2015, the Company’s authorized capital stock included 5,000,000 shares and 0 shares of undesignated preferred stock, par value $0.001 per share, respectively. No shares of preferred stock were outstanding as of December 31, 2016 or 2015.
Stock Purchase Warrants
In connection with the issuance of the Notes, the Company also issued to the Lenders 10-year stock purchase warrants to purchase an aggregate of 116,581 and 63,025 shares of common stock at an exercise price of $3.86 and $2.38 per share respectively. The fair value of the warrants, which the Company estimated to be $421,840, was recorded as a discount to the Notes. These warrants expire on June 30, 2026 and November 22, 2026, respectively, and are classified in equity. In connection with the Company’s original Loan and Security Agreement with Oxford in 2014, the Company issued to Oxford 10-year stock purchase warrants to purchase an aggregate of 167,570 shares of common stock at an exercise price of $1.79 per share. The fair value of the warrants, which the Company estimated to be $205,150, was recorded as a discount to the promissory notes issued to Oxford in connection with the original Loan and Security Agreement. These warrants expire on November 2, 2020, July 14, 2021 and August 19, 2021, and are classified in equity. The unamortized deferred financing fees and debt discount related to the notes rollover amount will be amortized along with the deferred financing costs and the discount created by the new issuance of the warrants over the term of the loan using the effective interest method. For the years ended December 31, 2016 and 2015, the Company recorded amortization of discount of debt of $110,136 and $72,229, respectively, within interest expense in the accompanying statement of operations.
Stock-Based Compensation
In December 2015, the Company adopted the 2015 Equity Incentive Plan (the “2015 Plan”) under which incentive stock options and non-qualified stock options may be granted to the Company’s employees and certain other persons in accordance with the 2015 Plan provisions. In connection with the Offering, the Company’s board of directors adopted and the Company’s stockholders approved an Amended and Restated 2015 Equity Incentive Plan (the “amended and restated 2015 Plan”). The amended and restated 2015 plan became effective as of the date of the pricing of the Offering. The Company’s board of directors may terminate the amended and restated 2015 Plan at any time. Options granted under the amended and restated 2015 Plan expire ten years after the date of grant.
Pursuant to the amended and restated 2015 Plan, the number of shares initially reserved for issuance pursuant to equity awards was 17,251,115 shares, representing 8,000,000 shares plus up to an additional 9,251,115 shares in the event that options that were outstanding under the Company’s equity incentive plans as of February 16, 2016 expire or otherwise terminate without having been exercised (in such case, the shares not acquired will revert to and become available for issuance under the amended and restated 2015 Plan). The number of shares of the Company’s common stock reserved for issuance under its amended and restated 2015 Plan will automatically increase on January 1 of each year, beginning on January 1, 2017 and ending on January 1, 2026, by 3.5% of the total number of shares of its common stock outstanding on December 31 of the preceding calendar year, or a lesser number of shares as may be determined by its board of directors. As of December 31, 2016, 4,894,146 shares remained available for grant under the amended and restated 2015 Plan. Effective January 1, 2017, by virtue of the automatic increase described above, the total number of shares remaining available for grant under the amended and restated 2015 Plan was increased to 8,169,083 shares.
On May 8, 1997, the Company adopted the 1997 Stock Option Plan (the “1997 Plan” and, together with the 2015 Plan, the “Plans”), under which incentive stock options and non-qualified stock options may be granted to the Company’s employees and certain other persons in accordance with the Plan provisions. The 1997 Plan was amended in September 2001, to clarify certain provisions regarding the method of exercise, amendment and termination of the 1997 Plan, and the effect of changes in capitalization of the Company. The Board of Directors, which administers the 1997 Plan, determines the number of options granted, the vesting period and the exercise price. The Board of Directors may terminate the 1997 Plan at any time. Options granted under the 1997 Plan expire ten years after the date of grant. The total number of shares of common stock that may be issued pursuant to options under the 1997 Plan may not exceed, in the aggregate, 9,175,860 shares of common stock, less any shares of common stock issued by the Company as restricted common stock.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Prior to the completion of the Acquisition, the fair value of the common stock was determined and approved by the Board of Directors after considering several factors, including the results obtained from an independent third-party valuation, the Company’s historical financial performance and financial position, the Company’s future prospects and opportunity for liquidity events, the price per share of its convertible preferred stock offerings and general industry and economic trends. In establishing the estimated fair value of the common stock, the Company considered the guidance set forth in American Institute of Certified Public Accountants Practice Guide, Valuation of Privately-Held-Company Equity Securities Issued as Compensation. Subsequent to the completion of the Acquisition, the fair value of the common stock was obtained from quoted market prices on the Over-the-Counter Bulletin Board (OTCBB) as provided by OTC Market Groups, Inc.
Fair value is estimated at each grant date using the Black-Scholes Model with assumptions summarized in the following table:
For the year ended December 31,
2016
2015
2014
Expected term of options
6.5
years
6.5
years
-
6.5
years
Expected volatility rate
-
61.39
%
-
54.25
%
-
56.42
%
Risk-free rate
-
%
-
1.90
%
-
2.10
%
Expected dividend yield
0
%
0
%
0
%
The risk-free interest rate assumption is based upon observed U.S. treasury yields for a period consistent with the expected term of the Company’s employee stock options. The expected term is the period of time for which the stock-based options are expected to be outstanding. Given the lack of historic exercise data, the expected life is determined using the “simplified method” which is defined as the mid-point between the vesting date and the end of the contractual term. The Company does not pay a dividend, and is not expected to pay a dividend in the foreseeable future.
Due to a lack of a public market for the Company’s common stock for an extended period of time, the Company utilized comparable public companies’ volatility rates as a proxy of its expected volatility for purposes of the Black-Scholes Model. Stock-based compensation expense is recorded monthly and is adjusted periodically for actual forfeitures. Pre-vesting forfeitures are based on the Company’s historical experience for the years ended December 31, 2016 and 2015 and have not been material.
Employee stock-based compensation expense for employee granted stock options was $3.6 million, $1.4 million and $0.5 million for the years ended December 31, 2016, 2015 and 2014 respectively of which $201,667 was classified as sales and marketing expenses in 2016, $517,721 $462,006 and $105,465 was classified as research and development expenses and $1,312,574, $583,653 and $433,733 was classified as administrative expenses in the accompanying consolidated statements of operations in 2016, 2015 and 2014, respectively. Stock-based compensation expense for restricted stock awards was $1,551,600, $387,600 and $0 for the years ended December 31, 2016, 2015 and 2014, respectively, all of which was classified as administrative expense in the accompanying consolidated statements of operations.
As of December 31, 2016, there was $5.1 million of total unrecognized compensation cost related to non-vested employee stock option awards, which is expected to be recognized over a weighted average period of 2.74 years. The aggregate intrinsic value of stock options outstanding at December 31, 2016 was $16.9 million, which approximated the aggregate intrinsic value of options vested and expected to vest as of December 31, 2016 as a result of immaterial pre-vesting forfeitures. The total fair value of options that vested during 2016 and 2015 were approximately $1.5 million and $0.8 million, respectively.
Stock option activity under the Plans during the years ended December 31, 2016 and 2015 is as follows:
Weighted-
Number of
Average
Shares in
Exercise
(in thousands)
Price
Options outstanding as of December 31, 2014
$
Options granted
$
Options exercised
$
Options canceled/forfeited
$
Options outstanding as of December 31, 2015
$
Options granted
$
Options exercised
$
Options canceled/forfeited
$
Options outstanding as of December 31, 2016
$
Options vested and expected to vest as of December 31, 2016
$
Outstanding stock options at December 31, 2016 have a weighted-average remaining contractual life of 7.2 years, which approximates the weighted-average remaining contractual life of the options vested and expected to vest at December 31, 2016, and will vest ratably over a minimum period of two years. At December 31, 2016, there were 6,134,676 exercisable stock options with a weighted-average exercise price of $0.75 and a weighted-average remaining contractual life of 6.0 years. The aggregate intrinsic value of the options currently exercisable at December 31, 2016 was $11.9 million. For the years ended December 31, 2016 and 2015, 268,670 and 121,250 options were exercised, respectively, with an aggregate intrinsic value at the time of exercise of $669,997 and $123,224, respectively.
During the second quarter of 2015, the Company modified certain outstanding stock options, including acceleration of vesting on certain options, and the removal of certain performance conditions on other options. No other terms of the awards were modified. The modification of the vesting period resulted in $34,912 of additional expense on the date of modification. The modification of the performance conditions resulted in incremental compensation cost of $0.9 million, of which $245,636 was expensed upon modification. The remaining incremental compensation cost will be recognized over the remaining vesting of two years for the 2013 grants and between 2.68 and 3.18 years for the 2014 grants.
The weighted average grant date fair value of the unvested stock option awards outstanding at December 31, 2016 and 2015 was $1.11 and $0.62 per share, respectively. The weighted average grant-date fair value of stock option awards granted in 2016 and 2015 was $1.76 and $1.02 per share, respectively. The weighted average grant date fair value of the stock option awards vested, exercised and forfeited/cancelled for the year ended December 31, 2016 were $0.77, $0.40 and $1.04 per share, respectively.
Restricted Stock Awards
The Company issued 398,525 shares of restricted stock to the chairman of the Company’s board of directors (the “Chairman”) in December 2015, half of which were vested upon grant and half of which vested upon the completion of the Offering, pursuant to an agreement between the Company and the Chairman, as described in greater detail in Note 12. In June 2016, the Company issued a fully vested restricted stock award for 300,000 shares of common stock to the Chairman to settle the outstanding obligations under the agreement. The Company recognized stock-based compensation expense of $1.2 million in the year ended December 31, 2016, related to the grant and vesting of this restricted stock.
A summary of the Company’s Restricted Stock Awards as of December 31, 2016 is presented below:
Number
of Shares
(in thousands)
Restricted Stock Awards nonvested at December 31, 2015
Granted
Vested
Cancelled and forfeited
—
Restricted Stock Awards nonvested at December 31, 2016
—
Vested and expected to vest at December 31, 2016
—
In August 2015, the Company completed a private offering of 2,711,926 shares of Series E Stock at a purchase price of $3.93 per share for total proceeds of $10.7 million. The Company recognized a beneficial conversion feature of $406,783 associated with the Series E Stock since the initial effective conversion price was determined to be less than the fair value of the underlying common stock into which the Series E Stock is convertible. The beneficial conversion feature was recognized as a “deemed dividend” at issuance since the Series E Stock is convertible at any time at the option of the holders.
Prior to their conversion to common stock in connection with the Acquisition, all series of preferred stock were equity classified. The holders of preferred stock were entitled to receive dividends as may be declared by the board of directors. The Company did not declare or otherwise recognize any preferred stock dividends during the years ended December 31, 2016 and 2015.
Pursuant to the terms of the Acquisition (i) all outstanding shares of common stock of Senseonics, Incorporated $0.01 par value per share, were exchanged for 1,955,929 shares of the Company's common stock, $0.001 par value per share (reflecting an exchange ratio of 2.0975 ), (ii) all outstanding shares of preferred stock were converted into shares of common stock of Senseonics, Incorporated and exchanged into 55,301,674 shares of the Company’s common stock, $0.001 par value per share, and (iii) all outstanding options and warrants to purchase shares of common stock or preferred stock of Senseonics, Incorporated were exchanged for or replaced with options and warrants to acquire shares of the Company’s common stock using the same exchange ratio. As a result, the Company did not have any shares of preferred stock issued or outstanding as of December 31, 2016 or 2015.</t>
  </si>
  <si>
    <t>Income Taxes</t>
  </si>
  <si>
    <t>11.
No provision for U.S. federal or state income taxes has been recorded as the Company has incurred net operating losses since inception and provides a full valuation allowance against its net deferred income tax assets. The tax effect of temporary differences that give rise to the net deferred income tax asset at December 31, 2016 and 2015 is as follows (in thousands):
December 31,
Deferred income tax assets (Liabilities )
2016
2015
Net operating loss carryforwards
$
$
Capitalized start-up costs
R&amp;E credit carryforwards
Stock based compensation
Other
Deferred income tax assets
Valuation allowance
Net deferred income tax assets (liabilities)
$
—
$
—
The increase in valuation allowance is primarily due to net losses and credits incurred in 2016, 2015 and 2014. This increase in valuation allowance is based on management's assessment that it is more likely than not that the Company will not realize these deferred tax assets. Capitalized start-up costs represent expenses incurred in the organization and start-up of the Company. For U.S. federal and state tax purposes, start-up and organizational costs incurred before October 22, 2004 will be amortized over sixty months and those incurred on and after October 22, 2004 will be amortized over one hundred and eighty months beginning in the current year. At December 31, 2016, the Company had NOL carryforwards of $143.1 million and had research and experimental credit carryforwards of $6.9 million. These carryforwards will expire in varying amounts between 2018 and 2036. Under the provisions of the Internal Revenue Code, certain substantial changes in the Company’s ownership may result in a limitation on the amount of NOL carryforwards and research and development credit carryforwards which can be available in future years. No income tax benefit was recognized in the Company’s Statement of Operations for stock-based compensation arrangements due to the Company’s net loss position.
A reconciliation of the Company’s estimated U.S. federal statutory rate to the Company’s effective income tax rate for the years ended December 31, 2016, 2015 and 2014 is as follows:
Year Ended
December 31,
2016
2015
2014
Tax at U.S. Federal Statutory rate
%
%
%
State taxes, net
Research and development credit
Other non-deductible items
Increase in valuation allowance
Effective income tax rate
%
%
%
A breakdown of the Company’s uncertain tax position during 2016, 2015, and 2014 is as follows (in thousands):
2016
2015
2014
Gross unrecognized tax benefit at beginning of year
$
$
$
Increase from tax positions taken in prior years
—
Increase from tax positions in current year
Settlements with taxing authorities
—
—
—
Lapse of statute of limitations / expiration
—
—
—
Gross unrecognized tax benefit at end of year
$
$
$
As of December 31, 2016, 2015, and 2014 the Company had uncertain tax positions totaling $1.4 million, $1.2 million, and $1.0 million, respectively. The Company did not incur any penalties or interest payable to taxing authorities in 2016, 2015 or 2014.
The Company’s U.S. Federal and state income tax returns from 1998 to 2015 remain subject to examination by the tax authorities. The Company’s prior tax years remain open for examination, even though the statute of limitations has expired, due to the net operating losses and credits carried forward for use in prospective years.</t>
  </si>
  <si>
    <t>Related Party Transactions</t>
  </si>
  <si>
    <t>12. Related Party Transactions
In December 2015, the Chairman received a restricted stock award of 398,525 shares of common stock pursuant to an agreement entered into with the Company (the “December Agreement”) that superseded a pre-existing agreement. One half of the shares covered by this restricted stock award were fully vested on grant. The remainder vested in full upon the completion of the Company’s Offering, which was the specific performance condition of the award. Additionally, as a result of the completion of the Offering, pursuant to the December Agreement, the Chairman was entitled to receive estimated compensation in the amount of $785,000. In June 2016, the Chairman received a restricted stock award of 300,000 shares of common stock pursuant to an agreement entered into with the Company that superseded the December Agreement and satisfied the outstanding compensation obligation under the December Agreement. All of the shares covered by this restricted stock award were fully vested on date of grant.
As described in Note 9, on December 7, 2015, the Company entered into a note purchase agreement with a stockholder, Energy Capital, pursuant to which the Company could borrow an aggregate principal amount of up to $10.0 million from Energy Capital. During the year ended December 31, 2016, the Company borrowed an aggregate of $2.5 million from Energy Capital under the facility, which was repaid in full in 2016 and the facility was terminated.</t>
  </si>
  <si>
    <t>Fair Value Measurements</t>
  </si>
  <si>
    <t>13. Fair Value Measurements
Fair value is defined as the price that would be received to sell an asset or paid to settle a liability in an orderly transaction between market participants at the measurement date. Fair value has a three level hierarchy from highest priority (Level 1) to lowest priority (Level 3). The fair value hierarchy reflects whether the inputs are observable from independent sources or rely on unobservable inputs based on the Company’s market assumptions. The three levels of the fair value hierarchy are described below:
·
Level 1 - Quoted prices for identical assets or liabilities (unadjusted) in active markets.
·
Level 2 - Observable inputs other than quoted prices that are either directly or indirectly observable for the assets or liability.
·
Level 3 - Unobservable inputs that are supported by little or no market activity.
The levels are not necessarily an indication of the risk of liquidity associated with the financial assets or liabilities disclosed.
Financial Assets and Liabilities Measured at Fair Value on a Recurring Basis
The Company has segregated its financial assets and liabilities that are measured at fair value on a recurring basis into the most appropriate level within the fair value hierarchy based on the inputs used to determine the fair value at the measurement date in the table below. The inputs used in measuring the fair value of the Company’s money market funds included in cash equivalents are considered to be Level 1 in accordance with the three-tier fair value hierarchy. The fair market values are based on period-end statements supplied by the various banks and brokers that held the majority of the funds.
The following table represents the fair value hierarchy of the Company’s financial assets and liabilities measured at fair value on a recurring basis at December 31, 2016 and 2015 (in thousands):
December 31, 2016
Total
Level 1
Level 2
Level 3
Money market funds
$
$
$
—
$
—
U.S. government agencies
—
—
Commercial paper
—
—
December 31, 2015
Total
Level 1
Level 2
Level 3
Money market funds
$
$
$
—
$
—
Financial Assets and Liabilities Measured at Fair Value on a Non-Recurring Basis
The Company has no financial assets and liabilities that are measured at fair value on a non-recurring basis.
Non-Financial Assets and Liabilities Measured at Fair Value on a Recurring Basis
The Company has no non-financial assets and liabilities that are measured at fair value on a recurring basis.
Non-Financial Assets and Liabilities Measured at Fair Value on a Non-Recurring Basis
The Company measures its long-lived assets, including property and equipment, at fair value on a non-recurring basis. These assets are recognized at fair value when they are deemed to be impaired. No such fair value impairment was recognized in 2016, 2015, and 2014.</t>
  </si>
  <si>
    <t>Selected Quarterly Information (Unaudited)</t>
  </si>
  <si>
    <t>Selected Quarterly Financial Data (Unaudited)</t>
  </si>
  <si>
    <t>14.
Quarterly financial information for fiscal 2016 and 2015 is presented in the following table, in thousands, except per share data:
For the Quarter Ended
March 31
June 30
September 30
December 31
2016:
Revenue
$
—
$
$
$
Gross profit
$
—
$
$
$
Operating expenses
$
$
$
$
Operating loss
$
$
$
$
Net loss
$
$
$
$
Basic and diluted net loss per share (1)
$
$
$
$
2015:
Revenue
$
$
$
—
$
—
Gross profit
$
$
$
—
$
—
Operating expenses
$
$
$
$
Operating loss
$
$
$
$
Net loss
$
$
$
$
Basic and diluted net loss per share (1)
$
$
$
$
(1)
Net loss per share is computed independently for each of the quarters presented. Therefore, the sum of the quarterly per-share calculations will not necessarily equal the annual per share calculation.</t>
  </si>
  <si>
    <t>Litigation</t>
  </si>
  <si>
    <t>15. Litigation
From time to time, the Company is subject to litigation and claims arising in the ordinary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accordingly, has recorded aggregate liabilities for all claims of approximately $40,000 and $0 as of December 31, 2016 and 2015, respectively. These amounts are reported on the consolidated balance sheets within accrued and other liabilities and other noncurrent liabilities. The Company believes, based upon information it currently possesses and considering established accruals for liabilities and its insurance coverage, that the ultimate outcome of these proceedings and actions is unlikely to have a material effect on the Company's consolidated financial statements.</t>
  </si>
  <si>
    <t>Subsequent Events</t>
  </si>
  <si>
    <t>16. Subsequent Events
Events occurring after December 31, 2016 and through the date that these consolidated financial statements were issued were evaluated to ensure that any subsequent events that met the criteria for recognition have been included.</t>
  </si>
  <si>
    <t>Summary of Significant Accounting Policies (Policies)</t>
  </si>
  <si>
    <t>Basis of Accounting</t>
  </si>
  <si>
    <t>Basis of Accounting
The accompanying condensed consolidated financial statements have been prepared in accordance with accounting principles generally accepted in the United States of America (“U.S. GAAP”). The consolidated financial statements reflect the accounts of Senseonics Holdings and its wholly-owned subsidiary Senseonics. All intercompany transactions and balance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In the accompanying consolidated financial statements, estimates are used for, but not limited to, stock-based compensation, recoverability of long-lived assets, deferred taxes and valuation allowances, depreciable lives of property and equipment, and estimated accruals for preclinical study costs, which are accrued based on estimates of work performed under contracts. Actual results could differ from those estimates; however management does not believe that such differences would be material.</t>
  </si>
  <si>
    <t>Segment Information</t>
  </si>
  <si>
    <t>Segment Information
Operating segments are defined as components of an enterprise about which separate discrete financial information is available for evaluation by the chief operating decision-maker (CODM), or decision-making group, in deciding how to allocate resources and in accessing performance. The Company views its operations and manages its business in one segment, glucose monitoring systems.</t>
  </si>
  <si>
    <t>Comprehensive Income (Loss)</t>
  </si>
  <si>
    <t>Comprehensive Income (Loss)
Comprehensive income (loss) comprises net income (loss) and other changes in equity that are excluded from net income (loss). For the years ended December 31, 2016, 2015 and 2014, the Company’s net loss equaled its comprehensive loss and, accordingly, no additional disclosure is presented.</t>
  </si>
  <si>
    <t>Inventory
Inventory consist principally of finished goods and is valued at the lower of cost to purchase or the net realizable value of such inventory. Cost is determined using the standard cost method that approximates first in, first out. Market is determined by the lower of replacement cost or net realizable value. The Company periodically reviews inventory to determine if a write down is necessary for inventory that has become obsolete, inventory that has a cost basis less than net realizable value, and inventory in excess of future demand taking into consideration the product shelf life.</t>
  </si>
  <si>
    <t>Marketable Securities
Marketable securities consist of debt securities in government-sponsored entities, corporate debt securities, U.S. Treasury securities and commercial paper. The Company’s investments are classified as available for sale. Such securities are carried at estimated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classifies all available-for-sale marketable securities with maturities greater than one year from the balance sheet date as non-current assets.</t>
  </si>
  <si>
    <t>Cash and Cash Equivalents and Concentration of Credit Risk</t>
  </si>
  <si>
    <t>Cash and Cash Equivalents and Concentration of Credit Risk
Cash equivalents are highly-liquid instruments with original maturities of three months or less and consist of U.S. Government and U.S. Government agency securities and money market funds with major commercial banks and financial institutions. Cash equivalents are recorded at cost plus accrued interest.
The Company’s cash and cash equivalents potentially subject the Company to credit and liquidity risk. The Company maintains cash deposits at major financial institutions with high credit quality and, at times, the balances of those deposits may exceed the Federal Deposit Insurance Corporation limits of $250,000. The Company has not experienced and does not anticipate any losses on deposits with commercial banks and financial institutions that exceed the federally insured amounts.</t>
  </si>
  <si>
    <t>Revenue Recognition</t>
  </si>
  <si>
    <t>Revenue Recognition
Revenue is generated from sales of sensor kits, transmitter kits, and related supplies under agreements for research and third-party distributors that resell the product to customers. The Company is paid for its sales directly by third-party distributors, regardless of whether or not the distributors resell the products to their customers.
The Company recognizes product sales revenue when all of the following criteria are met:
·
persuasive evidence of an arrangement exists;
·
delivery has occurred;
·
the price is fixed or determinable; and
·
collectability is reasonably assured.
The Company offers no rights of return and has no significant post-delivery obligations and therefore, the above criteria are generally met as products are shipped to, or received by, third-party distributors.</t>
  </si>
  <si>
    <t>Accounts Receivable</t>
  </si>
  <si>
    <t>Accounts Receivable
The Company grants credit to various customers in the normal course of business. Accounts receivable consist of amounts due from distributors. The Company records an allowance for doubtful accounts at the time potential collection risk is identified. Uncollectible accounts are written off against the allowance after appropriate collection efforts have been exhausted and when it is deemed that a balance is uncollectible.</t>
  </si>
  <si>
    <t>Warranty Reserve</t>
  </si>
  <si>
    <t>Warranty Reserve
The Company generally provides a warranty on Eversense to end user customers and may replace Eversense components that do not function in accordance with the product specifications. Estimated warranty costs associated with a product are recorded at the time of shipment. The Company estimates future warranty costs by analyzing historical warranty experience for the timing and amount of returned product, and the Company evaluates the reserve quarterly and makes adjustments when appropriate.</t>
  </si>
  <si>
    <t>Property and Equipment
Property and equipment are stated at historical cost and depreciated on a straight-line basis over the estimated useful lives, generally five years. Equipment under capital leases is depreciated on a straight-line basis over the lesser of its estimated useful life or the lease term. Leasehold improvements are depreciated over the shorter of the remaining lease term or useful lives of the assets. Upon disposition of the assets, the costs and related accumulated depreciation are removed from the accounts and any resulting gain or loss is included in the results of operations. Repairs and maintenance costs are included as expense in the accompanying statement of operation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did not identify any indicators of impairment in 2016, 2015 and 2014.</t>
  </si>
  <si>
    <t>Treasury Stock
The Company records purchases of common stock for treasury at cost, and carries the cost of treasury stock as a reduction in stockholders’ equity. The Company maintained 43,907 shares of common stock in treasury as of December 31, 2014; the treasury stock was retired effective with the Acquisition. There is no treasury stock outstanding as of December 31, 2016.</t>
  </si>
  <si>
    <t>Research and Development Costs</t>
  </si>
  <si>
    <t>Research and Development Costs
Research and development costs are expensed as incurred. Research and development expenses include costs related to employee compensation, preclinical and clinical trials, manufacturing, supplies, outsource testing, consulting and depreciation and other facilities-related expenses.</t>
  </si>
  <si>
    <t>Stock-Based Compensation</t>
  </si>
  <si>
    <t>Stock-Based Compensatio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he Company uses the Black-Scholes-Merton option pricing model (“Black-Scholes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Under Accounting Standards Codification (“ASC”) 718, the cumulative amount of compensation cost recognized for instruments classified as equity that ordinarily would result in a future tax deduction under existing tax law shall be considered to be a deductible difference in applying ASC 740 , Income Taxes . The deductible temporary difference is based on the compensation cost recognized for financial reporting purposes; however, these provisions currently do not impact the Company, as all the deferred tax assets have a full valuation allowance.
Since the Company had net operating loss (“NOL”) carryforwards as of December 31, 2016 and 2015, no excess tax benefits for the tax deductions related to share-based awards were recognized in the statements of operations.</t>
  </si>
  <si>
    <t>Fair Value of Financial Instruments</t>
  </si>
  <si>
    <t>Fair Value of Financial Instruments
The carrying amounts of cash and cash equivalents, accounts receivable, accounts payable, and accrued expenses approximate fair value because of their short maturities. The carrying amount of our Term Notes Payable approximate fair value as they were issued in the current year. The fair values of our marketable investments are reported in Note 13 —Fair Value Measurements , respectively .</t>
  </si>
  <si>
    <t>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The Company did not have any amounts accrued relating to interest and penalties as of December 31, 2016 and 2015.
The Company is subject to taxation in various jurisdictions in the United States and remains subject to examination by taxing jurisdictions for the year 1998 and all subsequent periods due to the availability of NOL carryforwards. In addition, all of the net operating losses and research and development credit carryforwards that may be used in future years are still subject to adjustment.</t>
  </si>
  <si>
    <t>Net Loss per Share</t>
  </si>
  <si>
    <t>Net Loss per Share
Basic loss per share is computed by dividing net loss available to common stockholders by the weighted average number of shares of common stock outstanding during the period.
For periods of net loss, diluted loss per share is calculated similarly to basic loss per share because the impact of all potential common shares is anti-dilutive. The total number of anti-dilutive shares was 16,574,761, 14,261,768 and 34,435,548 at December 31, 2016, 2015 and 2014, respectively, consisting of common stock options and stock purchase warrants, which have been excluded from the computation of diluted loss per share, as follows:
December 31,
2016
2015
2014
Convertible preferred shares
—
—
Common stock options
Stock purchase warrants
Total anti-dilutive outstanding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t>
  </si>
  <si>
    <t>Recent Accounting Pronouncements</t>
  </si>
  <si>
    <t>Recent Accounting Pronouncements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The Company does not intend to adopt the guidance early. The Company currently expects that the adoption of this guidance likely will change the way it recognizes revenue generated under customer contracts. The Company has not yet begun to evaluate the specific impacts of this guidance nor has the Company determined the manner in which it will adopt this guidance.
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annual reporting period ending after December 15, 2016 and for annual periods and interim periods thereafter. The Company adopted the guidance and has included the expanded discussion on going concern above.
In April 2015, the FASB issued accounting guidance requiring that debt issuance costs related to a recognized liability be presented on the balance sheet as a direct reduction from the carrying amount of that debt liability, consistent with debt discounts. The recognition and measurement guidance for debt issuance costs are not affected. The standard is effective for reporting periods beginning after December 15, 2015. The Company adopted the guidance and the debt on the consolidated balance sheets is disclosed net of issuance costs.
In April 2015, the FASB issued accounting guidance related to Internal‑Use Software specifically for the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reporting periods beginning after December 15, 2015. An entity can elect to adopt the amendments either 1) prospectively for all arrangements entered into or materially modified after the effective date or 2) retrospectively. The Company decided to adopt the standards prospectively and will be accounting for the new cloud arrangements in accordance with the new standards. The adoption of this guidance will not have a material impact on the financial statements.
In November 2015, the FASB issued guidance simplifying the balance sheet classification of deferred taxes. The new guidance requires that all deferred taxes be presented as noncurrent, rather than separated into current and noncurrent amounts. The guidance is effective for reporting periods beginning after December 15, 2016 and early adoption is permitted. In addition, the adoption of guidance can be applied either prospectively or retrospectively to all periods presented. The Company adopted this guidance for the year ended December 31, 2016, on a prospective basis. The adoption of this new guidance did not have a material impact on the Company’s consolidated financial statement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currently expects that the adoption of this guidance likely will change the way the Company accounts for its operating leases and likely will result in recording the future benefits of those leases and the related minimum lease payments on its balance sheet. The Company has not yet begun to evaluate the specific impacts of this guidance nor has it determined the manner in which it will adopt this guidance.
In March 2016, the FASB issued guidance simplifying the accounting for and financial statement disclosure of stock-based compensation awards. The Company early adopted this guidance as of January 1, 2017. From January 1, 2017 onward, in accordance with the new guidance, no excess tax benefits or tax deficiencies will be recognized in additional paid-in capital. The Company’s existing additional paid-in capital pool balance at December 31, 2016 is $204.7 million. The Company will account for forfeitures as they occur, rather than using an estimated forfeiture rate. The Company estimates that this change in accounting will not result in a cumulative-effect adjustment to retained earnings as of January 1, 2017. The Company will also present the impact of classifying excess tax benefits as an operating activity in the statement of cash flows on a prospective basis and prior periods will not be adjusted. The adoption of the remaining amendments is not expected to have a material impact on the Company’s consolidated financial statements.
In June 2016, the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Company currently expects that the adoption of this guidance likely will change the way the Company assesses the collectibility of its receivables and recoverability of other financial instruments. The Company has not yet begun to evaluate the specific impacts of this guidance nor has it determined the manner in which it will adopt this guidance.
In August 2016, the FASB issued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guidance is effective for public business entities for fiscal years beginning after December 15, 2017, and for interim periods within those fiscal years. Early adoption is permitted, including adoption in an interim period. If an entity adopts the guidance in an interim period, any adjustments should be reflected as of the beginning of the fiscal year that includes that interim period. The guidance must be adopted on a retrospective basis and must be applied to all periods presented, but may be applied prospectively if retrospective application would be impracticable. The Company is currently evaluating the impact, if any, that the adoption of this guidance will have on its consolidated statements of cash flows.
In November 2016, the FASB issued guidance to reduce diversity in practice that exists in the classification and presentation of changes in restricted cash on the statement of cash flows. The revised guidance requires that amounts generally described as restricted cash and restricted cash equivalents be included in with cash and cash equivalents when reconciling the beginning of period and end of period total amounts shown on the statement of cash flows. The guidance is effective for the fiscal years beginning after December 15, 2017, including interim periods within those fiscal years. Early adoption is permitted, including adoption in an interim period. If an entity adopts the guidance in an interim period, any adjustments should be reflected as of the beginning of the fiscal year that includes that interim period. The guidance must be adopted on a retrospective basis. The Company adopted this guidance as of January 1, 2017, on a retrospective basis, and all periods will be presented under this guidance. The adoption of this new guidance will have no impact on the Company’s consolidated financial statements.
The Company has evaluated all other issued and unadopted Accounting Standards Updates and believes the adoption of these standards will not have a material impact on the results of operations, financial position, or cash flows.</t>
  </si>
  <si>
    <t>Summary of Significant Accounting Policies (Tables)</t>
  </si>
  <si>
    <t>Schedule of anti-dilutive shares which have been excluded from the computation of diluted loss per share</t>
  </si>
  <si>
    <t>December 31,
2016
2015
2014
Convertible preferred shares
—
—
Common stock options
Stock purchase warrants
Total anti-dilutive outstanding</t>
  </si>
  <si>
    <t>Marketable Securities (Tables)</t>
  </si>
  <si>
    <t>Schedule of available-for-sale debt securities</t>
  </si>
  <si>
    <t>Marketable securities available for sale were as follows (in thousands):
December 31, 2016
Gross
Gross
Estimated
Amortized
Unrealized
Unrealized
Market
Cost
Gains
Losses
Value
U.S. government agencies
$
$
—
$
—
$
Commercial paper
—
—
Total
$
$
—
$
—
$</t>
  </si>
  <si>
    <t>Property and Equipment (Tables)</t>
  </si>
  <si>
    <t>Schedule of property and equipment</t>
  </si>
  <si>
    <t>Property and equipment consisted of the following as of December 31, 2016 and 2015 (in thousands):
December 31,
2016
2015
Laboratory equipment
$
$
Office furniture and equipment
Leased equipment
—
Leasehold improvements
Less: Accumulated depreciation
Property and equipment, net
$
$</t>
  </si>
  <si>
    <t>Accrued Expenses and Other Current Liabilities (Tables)</t>
  </si>
  <si>
    <t>Schedule of Accrued expenses and other current liabilities</t>
  </si>
  <si>
    <t>Accrued expenses and other current liabilities consisted of the following as of December 31, 2016 and 2015 (in thousands):
December 31,
2016
2015
Clinical and preclinical
$
$
Contract manufacturing
Compensation and benefits
Legal
Audit and tax related
Other
Financing costs
—
Total accrued expenses
Equipment lease, current portion
—
Deferred rent, current portion
—
Compensation and benefits
Other
—
Total accrued expenses and other current liabilities
$
$</t>
  </si>
  <si>
    <t>Commitments and Contingencies (Tables)</t>
  </si>
  <si>
    <t>Schedule of operating lease future minimum lease payments</t>
  </si>
  <si>
    <t>The contractually required cash payments under this lease at December 31, 2016 are as follows (in thousands):
2017
$
2018
2019
2020
2021
2022
2023
Total minimum lease payments
$</t>
  </si>
  <si>
    <t>Notes Payable (Tables)</t>
  </si>
  <si>
    <t>Schedule of future maturities of the Oxford notes</t>
  </si>
  <si>
    <t>The following are the scheduled maturities of the Oxford and SVB notes as of December 31, 2016, assuming the Company does not launch the second generation transmitter and borrow the Tranche 3 Term Loan by April 30, 2017, in which case, principal payments will begin on July 1, 2017 (in thousands):
2017
$
2018
2019
2020
Total
$</t>
  </si>
  <si>
    <t>Stockholders' Equity (Deficit) (Tables)</t>
  </si>
  <si>
    <t>Schedule of assumptions of Black-Scholes option pricing model</t>
  </si>
  <si>
    <t>For the year ended December 31,
2016
2015
2014
Expected term of options
6.5
years
6.5
years
-
6.5
years
Expected volatility rate
-
61.39
%
-
54.25
%
-
56.42
%
Risk-free rate
-
%
-
1.90
%
-
2.10
%
Expected dividend yield
0
%
0
%
0
%</t>
  </si>
  <si>
    <t>Schedule of stock option activity</t>
  </si>
  <si>
    <t>Weighted-
Number of
Average
Shares in
Exercise
(in thousands)
Price
Options outstanding as of December 31, 2014
$
Options granted
$
Options exercised
$
Options canceled/forfeited
$
Options outstanding as of December 31, 2015
$
Options granted
$
Options exercised
$
Options canceled/forfeited
$
Options outstanding as of December 31, 2016
$
Options vested and expected to vest as of December 31, 2016
$</t>
  </si>
  <si>
    <t>Schedule of Restricted Stock Awards activity</t>
  </si>
  <si>
    <t>Number
of Shares
(in thousands)
Restricted Stock Awards nonvested at December 31, 2015
Granted
Vested
Cancelled and forfeited
—
Restricted Stock Awards nonvested at December 31, 2016
—
Vested and expected to vest at December 31, 2016
—</t>
  </si>
  <si>
    <t>Income Taxes (Tables)</t>
  </si>
  <si>
    <t>Schedule of deferred income tax assets and liabilities</t>
  </si>
  <si>
    <t>The tax effect of temporary differences that give rise to the net deferred income tax asset at December 31, 2016 and 2015 is as follows (in thousands):
December 31,
Deferred income tax assets (Liabilities )
2016
2015
Net operating loss carryforwards
$
$
Capitalized start-up costs
R&amp;E credit carryforwards
Stock based compensation
Other
Deferred income tax assets
Valuation allowance
Net deferred income tax assets (liabilities)
$
—
$
—</t>
  </si>
  <si>
    <t>Schedule of reconciliation of U.S. federal statutory rate to Company's effective tax rate</t>
  </si>
  <si>
    <t>Year Ended
December 31,
2016
2015
2014
Tax at U.S. Federal Statutory rate
%
%
%
State taxes, net
Research and development credit
Other non-deductible items
Increase in valuation allowance
Effective income tax rate
%
%
%</t>
  </si>
  <si>
    <t>Schedule of uncertain tax positions</t>
  </si>
  <si>
    <t>A breakdown of the Company’s uncertain tax position during 2016, 2015, and 2014 is as follows (in thousands):
2016
2015
2014
Gross unrecognized tax benefit at beginning of year
$
$
$
Increase from tax positions taken in prior years
—
Increase from tax positions in current year
Settlements with taxing authorities
—
—
—
Lapse of statute of limitations / expiration
—
—
—
Gross unrecognized tax benefit at end of year
$
$
$</t>
  </si>
  <si>
    <t>Fair Value Measurements (Tables)</t>
  </si>
  <si>
    <t>Schedule of financial assets and liabilities measured at fair value on a recurring basis</t>
  </si>
  <si>
    <t>December 31, 2016
Total
Level 1
Level 2
Level 3
Money market funds
$
$
$
—
$
—
U.S. government agencies
—
—
Commercial paper
—
—
December 31, 2015
Total
Level 1
Level 2
Level 3
Money market funds
$
$
$
—
$
—</t>
  </si>
  <si>
    <t>Selected Quarterly Information (Unaudited) (Tables)</t>
  </si>
  <si>
    <t>Schedule of selected quarterly information (unaudited)</t>
  </si>
  <si>
    <t>Quarterly financial information for fiscal 2016 and 2015 is presented in the following table, in thousands, except per share data:
For the Quarter Ended
March 31
June 30
September 30
December 31
2016:
Revenue
$
—
$
$
$
Gross profit
$
—
$
$
$
Operating expenses
$
$
$
$
Operating loss
$
$
$
$
Net loss
$
$
$
$
Basic and diluted net loss per share (1)
$
$
$
$
2015:
Revenue
$
$
$
—
$
—
Gross profit
$
$
$
—
$
—
Operating expenses
$
$
$
$
Operating loss
$
$
$
$
Net loss
$
$
$
$
Basic and diluted net loss per share (1)
$
$
$
$
(1)
Net loss per share is computed independently for each of the quarters presented. Therefore, the sum of the quarterly per-share calculations will not necessarily equal the annual per share calculation.</t>
  </si>
  <si>
    <t>Organization - Acquisition (Details)</t>
  </si>
  <si>
    <t>Dec. 07, 2015$ / sharesshares</t>
  </si>
  <si>
    <t>Dec. 31, 2016$ / shares</t>
  </si>
  <si>
    <t>Dec. 31, 2015$ / shares</t>
  </si>
  <si>
    <t>Significant Transaction</t>
  </si>
  <si>
    <t>ASN Technologies, Inc. | Senseonics Reverse Merger Agreement</t>
  </si>
  <si>
    <t>Ownership interest in new entity held by former shareholders of acquired entity (as a percent)</t>
  </si>
  <si>
    <t>80.00%</t>
  </si>
  <si>
    <t>ASN Technologies, Inc. | Senseonics Reverse Merger Agreement | Capital Stock, Senseonics, Inc.</t>
  </si>
  <si>
    <t>Interest in capital stock acquired (as a percent)</t>
  </si>
  <si>
    <t>100.00%</t>
  </si>
  <si>
    <t>ASN Technologies, Inc. | Senseonics Reverse Merger Agreement | Common Stock | Common Stock, Senseonics, Inc. | Common Shares Exchanged in Reverse Capitalization</t>
  </si>
  <si>
    <t>Shares issued | shares</t>
  </si>
  <si>
    <t>Exchange ratio</t>
  </si>
  <si>
    <t>ASN Technologies, Inc. | Senseonics Reverse Merger Agreement | Common Stock | Preferred Stock, Senseonics, Inc. | Common Shares Exchanged in Reverse Capitalization</t>
  </si>
  <si>
    <t>Senseonics, Incorporated | Senseonics Reverse Merger Agreement | Common Stock, Senseonics, Inc.</t>
  </si>
  <si>
    <t>Organization - Significant Transaction - Transfer of assets (Details) - ASN Technologies, Inc. - ASN Former Operations - Former Officer, Director and Shareholder</t>
  </si>
  <si>
    <t>Dec. 07, 2015USD ($)</t>
  </si>
  <si>
    <t>Transfer of former operations</t>
  </si>
  <si>
    <t>Noncash consideration received, amount</t>
  </si>
  <si>
    <t>Gain (loss) on transfer of former operations</t>
  </si>
  <si>
    <t>Liquidity - Offering (Details) - USD ($)</t>
  </si>
  <si>
    <t>Mar. 23, 2016</t>
  </si>
  <si>
    <t>Recent Significant Transaction</t>
  </si>
  <si>
    <t>Offering</t>
  </si>
  <si>
    <t>Price per share (in dollars per share)</t>
  </si>
  <si>
    <t>IPO and Underwriters' Option</t>
  </si>
  <si>
    <t>Underwriters' discounts and commissions</t>
  </si>
  <si>
    <t>Additional offering related costs</t>
  </si>
  <si>
    <t>Amended and Restated Loan and Security Agreement</t>
  </si>
  <si>
    <t>Maximum amount available under facility</t>
  </si>
  <si>
    <t>Summary of Significant Accounting Policies - Policies (Details)</t>
  </si>
  <si>
    <t>Dec. 31, 2016USD ($)segment</t>
  </si>
  <si>
    <t>Dec. 31, 2015USD ($)</t>
  </si>
  <si>
    <t>Dec. 31, 2014shares</t>
  </si>
  <si>
    <t>Number of operating segments | segment</t>
  </si>
  <si>
    <t>Useful lives</t>
  </si>
  <si>
    <t>5 years</t>
  </si>
  <si>
    <t>Treasury stock, shares held | shares</t>
  </si>
  <si>
    <t>Treasury stock, outstanding</t>
  </si>
  <si>
    <t>Excess tax benefits for the tax deductions related to share-based awards</t>
  </si>
  <si>
    <t>Summary of Significant Accounting Policies - Tax and Earnings per Share (Details) - USD ($)</t>
  </si>
  <si>
    <t>Accrued for income tax penalties and interest</t>
  </si>
  <si>
    <t>Net Income (Loss) per Share</t>
  </si>
  <si>
    <t>Securities excluded from computation of diluted loss per share</t>
  </si>
  <si>
    <t>Convertible preferred shares</t>
  </si>
  <si>
    <t>Common Stock options</t>
  </si>
  <si>
    <t>Stock purchase warrants</t>
  </si>
  <si>
    <t>Summary of Significant Accounting Policies - Recent Accounting Pronouncements (Details) - USD ($) $ in Thousands</t>
  </si>
  <si>
    <t>Marketable Securities - AFS Debt Securities (Details) - USD ($) $ in Thousands</t>
  </si>
  <si>
    <t>Marketable securities available for sale, consisting of debt securities:</t>
  </si>
  <si>
    <t>Amortized Cost</t>
  </si>
  <si>
    <t>Estimated Market Value</t>
  </si>
  <si>
    <t>U.S. government agencies</t>
  </si>
  <si>
    <t>Commercial paper</t>
  </si>
  <si>
    <t>Property and Equipment - Components (Details) - USD ($) $ in Thousands</t>
  </si>
  <si>
    <t>Accumulated depreciation</t>
  </si>
  <si>
    <t>Property and Equipment, net</t>
  </si>
  <si>
    <t>Laboratory equipment</t>
  </si>
  <si>
    <t>Office furniture and equipment</t>
  </si>
  <si>
    <t>Leased Equipment</t>
  </si>
  <si>
    <t>Leasehold improvements</t>
  </si>
  <si>
    <t>Property and Equipment - Depreciation (Details) - USD ($)</t>
  </si>
  <si>
    <t>Property and Equipment - Other information</t>
  </si>
  <si>
    <t>Disposals</t>
  </si>
  <si>
    <t>Administrative expenses</t>
  </si>
  <si>
    <t>Other Balance Sheet Details - Accrued expenses and other current liabilities (Details) - USD ($) $ in Thousands</t>
  </si>
  <si>
    <t>Clinical and preclinical</t>
  </si>
  <si>
    <t>Contract manufacturing</t>
  </si>
  <si>
    <t>Compensation and benefits</t>
  </si>
  <si>
    <t>Legal</t>
  </si>
  <si>
    <t>Audit and tax related</t>
  </si>
  <si>
    <t>Other</t>
  </si>
  <si>
    <t>Financing costs</t>
  </si>
  <si>
    <t>Total accrued expenses</t>
  </si>
  <si>
    <t>Equipment lease, current portion</t>
  </si>
  <si>
    <t>Deferred rent, current portion</t>
  </si>
  <si>
    <t>Total accrued expenses and other current liabilities</t>
  </si>
  <si>
    <t>Commitments and Contingencies - Operating Lease (Details) - Research and office space ft² in Thousands</t>
  </si>
  <si>
    <t>Dec. 31, 2016USD ($)ft²item</t>
  </si>
  <si>
    <t>Dec. 31, 2014USD ($)</t>
  </si>
  <si>
    <t>Operating Leases</t>
  </si>
  <si>
    <t>Leased space, in square feet | ft²</t>
  </si>
  <si>
    <t>Number of renewal terms | item</t>
  </si>
  <si>
    <t>Renewal term of lease</t>
  </si>
  <si>
    <t>Operating lease expense</t>
  </si>
  <si>
    <t>Contractually required cash payments</t>
  </si>
  <si>
    <t>Commitments and Contingencies - Minimum Payments (Details) - USD ($) $ in Thousands</t>
  </si>
  <si>
    <t>Commitments and contingencies</t>
  </si>
  <si>
    <t>Research and development expense</t>
  </si>
  <si>
    <t>Corporate development agreement</t>
  </si>
  <si>
    <t>Future maturities</t>
  </si>
  <si>
    <t>Future minimum payments</t>
  </si>
  <si>
    <t>401(k) Plan (Details)</t>
  </si>
  <si>
    <t>Dec. 31, 2016USD ($)</t>
  </si>
  <si>
    <t>Employer contributions to the 401(k) plan</t>
  </si>
  <si>
    <t>Notes Payable and Stock Purchase Warrants - Amended Agreement (Details)</t>
  </si>
  <si>
    <t>Jun. 30, 2016USD ($)instrument</t>
  </si>
  <si>
    <t>Notes payable</t>
  </si>
  <si>
    <t>Number of tranches under facility | instrument</t>
  </si>
  <si>
    <t>Oxford Notes</t>
  </si>
  <si>
    <t>Amount used to retire existing loans</t>
  </si>
  <si>
    <t>Final payment fee, notes</t>
  </si>
  <si>
    <t>Term Notes Payable | Amended and Restated Loan and Security Agreement</t>
  </si>
  <si>
    <t>Prepayment fee percentage within one year of funding</t>
  </si>
  <si>
    <t>3.00%</t>
  </si>
  <si>
    <t>Prepayment fee percentage second year after funding date</t>
  </si>
  <si>
    <t>2.00%</t>
  </si>
  <si>
    <t>Prepayment fee percentage after second anniversary of funding</t>
  </si>
  <si>
    <t>1.00%</t>
  </si>
  <si>
    <t>Debt default, interest rate (as a percent)</t>
  </si>
  <si>
    <t>5.00%</t>
  </si>
  <si>
    <t>Term Notes Payable | Amended and Restated Loan and Security Agreement | LIBOR</t>
  </si>
  <si>
    <t>Floating annual rate, spread (as a percent)</t>
  </si>
  <si>
    <t>6.31%</t>
  </si>
  <si>
    <t>90-day U.S. Dollar LIBOR</t>
  </si>
  <si>
    <t>Term Notes Payable | Amended and Restated Loan and Security Agreement | Floor interest rate</t>
  </si>
  <si>
    <t>0.64%</t>
  </si>
  <si>
    <t>Term Notes Payable | Amended and Restated Loan and Security Agreement | Floor interest rate | Minimum</t>
  </si>
  <si>
    <t>Floor interest rate (as a percent)</t>
  </si>
  <si>
    <t>6.95%</t>
  </si>
  <si>
    <t>Term Notes Payable | Amended and Restated Loan and Security Agreement | Interest only period</t>
  </si>
  <si>
    <t>Frequency of payment</t>
  </si>
  <si>
    <t>monthly</t>
  </si>
  <si>
    <t>Repayment period</t>
  </si>
  <si>
    <t>12 months</t>
  </si>
  <si>
    <t>Type of payment required</t>
  </si>
  <si>
    <t>interest-only</t>
  </si>
  <si>
    <t>Term Notes Payable | Amended and Restated Loan and Security Agreement | Amortization period</t>
  </si>
  <si>
    <t>36 months</t>
  </si>
  <si>
    <t>principal and interest</t>
  </si>
  <si>
    <t>Tranche 1 Term Loan | Amended and Restated Loan and Security Agreement</t>
  </si>
  <si>
    <t>Proceeds from notes payable</t>
  </si>
  <si>
    <t>Tranche 2 Term Loan | Amended and Restated Loan and Security Agreement</t>
  </si>
  <si>
    <t>Tranche 3 Term Loan | Amended and Restated Loan and Security Agreement</t>
  </si>
  <si>
    <t>Tranche 3 Term Loan | Amended and Restated Loan and Security Agreement | Interest only period, contingent terms met</t>
  </si>
  <si>
    <t>6 months</t>
  </si>
  <si>
    <t>Tranche 3 Term Loan | Amended and Restated Loan and Security Agreement | Amortization period, contingent terms met</t>
  </si>
  <si>
    <t>30 months</t>
  </si>
  <si>
    <t>Tranche 4 Term Loan | Amended and Restated Loan and Security Agreement</t>
  </si>
  <si>
    <t>Trailing revenue period</t>
  </si>
  <si>
    <t>Trailing six month revenue requirement</t>
  </si>
  <si>
    <t>Notes Payable and Stock Purchase Warrants - Term Notes Payable (Details) - Amended and Restated Loan and Security Agreement</t>
  </si>
  <si>
    <t>Jun. 30, 2016USD ($)$ / sharesshares</t>
  </si>
  <si>
    <t>Term Notes Payable</t>
  </si>
  <si>
    <t>Long term debt</t>
  </si>
  <si>
    <t>Issuance costs | $</t>
  </si>
  <si>
    <t>Final prepayment fee (as a percent)</t>
  </si>
  <si>
    <t>9.00%</t>
  </si>
  <si>
    <t>Term Notes Payable | Common Stock | Stock Purchase Warrants</t>
  </si>
  <si>
    <t>Term of stock purchase warrants</t>
  </si>
  <si>
    <t>10 years</t>
  </si>
  <si>
    <t>Term Notes Payable | Common Stock | Stock Purchase Warrants, $3.86 Exercise Price</t>
  </si>
  <si>
    <t>Number of shares called by warrants | shares</t>
  </si>
  <si>
    <t>Exercise price of warrant (in dollars per share) | $ / shares</t>
  </si>
  <si>
    <t>Term Notes Payable | Common Stock | Stock Purchase Warrants, $2.38 Exercise Price</t>
  </si>
  <si>
    <t>Term Notes Payable | Warrant liability | Stock Purchase Warrants</t>
  </si>
  <si>
    <t>Warrant liability | $</t>
  </si>
  <si>
    <t>Tranche 3 Term Loan</t>
  </si>
  <si>
    <t>Non-utilization fee (as a percent)</t>
  </si>
  <si>
    <t>Tranche 4 Term Loan</t>
  </si>
  <si>
    <t>Notes Payable and Stock Purchase Warrants - Scheduled Maturities Oxford Notes (Details) - Oxford Notes - Interest only period, contingent terms met $ in Thousands</t>
  </si>
  <si>
    <t>Scheduled maturities of Oxford notes</t>
  </si>
  <si>
    <t>Notes Payable and Stock Purchase Warrants - Energy Capital, LLC Loan (Details) - USD ($)</t>
  </si>
  <si>
    <t>Dec. 07, 2015</t>
  </si>
  <si>
    <t>Amounts repaid under facility</t>
  </si>
  <si>
    <t>Energy Capital Facility | Energy Capital</t>
  </si>
  <si>
    <t>Stockholders' Equity (Deficit) - Acquisition transactions (Details)</t>
  </si>
  <si>
    <t>Common stock, par value</t>
  </si>
  <si>
    <t>Senseonics Reverse Merger Agreement | Senseonics, Incorporated | Common Stock, Senseonics, Inc.</t>
  </si>
  <si>
    <t>Senseonics Reverse Merger Agreement | ASN Technologies, Inc. | Common Stock | Common Stock, Senseonics, Inc. | Common Shares Exchanged in Reverse Capitalization</t>
  </si>
  <si>
    <t>Senseonics Reverse Merger Agreement | ASN Technologies, Inc. | Common Stock | Preferred Stock, Senseonics, Inc. | Common Shares Exchanged in Reverse Capitalization</t>
  </si>
  <si>
    <t>Stockholders' Equity (Deficit) - Class of Stock Disclosures (Details) - $ / shares</t>
  </si>
  <si>
    <t>Authorized common stock</t>
  </si>
  <si>
    <t>Common stock issued</t>
  </si>
  <si>
    <t>Preferred stock, shares authorized</t>
  </si>
  <si>
    <t>Preferred stock, par value per share (in dollars per share)</t>
  </si>
  <si>
    <t>Preferred stock, shares outstanding</t>
  </si>
  <si>
    <t>Stockholders' Equity (Deficit) - Stock Purchase Warrants (Details) - USD ($)</t>
  </si>
  <si>
    <t>Stock Purchase Warrants | Interest Expense</t>
  </si>
  <si>
    <t>Stock Purchase Warrants</t>
  </si>
  <si>
    <t>Accretion of debt discount</t>
  </si>
  <si>
    <t>Amended and Restated Loan and Security Agreement | Term Notes Payable | Stock Purchase Warrants | Common Stock</t>
  </si>
  <si>
    <t>Amended and Restated Loan and Security Agreement | Term Notes Payable | Stock Purchase Warrants | Warrant liability</t>
  </si>
  <si>
    <t>Warrant liability</t>
  </si>
  <si>
    <t>Amended and Restated Loan and Security Agreement | Term Notes Payable | Stock Purchase Warrants, $3.86 Exercise Price | Common Stock</t>
  </si>
  <si>
    <t>Number of shares called by warrants</t>
  </si>
  <si>
    <t>Exercise price of warrant (in dollars per share)</t>
  </si>
  <si>
    <t>Amended and Restated Loan and Security Agreement | Term Notes Payable | Stock Purchase Warrants, $2.38 Exercise Price | Common Stock</t>
  </si>
  <si>
    <t>Oxford Notes | Stock Purchase Warrants | Common Stock</t>
  </si>
  <si>
    <t>Oxford Notes | Stock Purchase Warrants | Warrant liability</t>
  </si>
  <si>
    <t>Stockholders' Equity (Deficit) - Stock-Based Compensation (Details) - shares</t>
  </si>
  <si>
    <t>Jan. 01, 2017</t>
  </si>
  <si>
    <t>Feb. 16, 2016</t>
  </si>
  <si>
    <t>2015 Equity Incentive Plan</t>
  </si>
  <si>
    <t>Stock-based compensation</t>
  </si>
  <si>
    <t>Expiration period</t>
  </si>
  <si>
    <t>Total shares that may be issued</t>
  </si>
  <si>
    <t>Shares available for grant</t>
  </si>
  <si>
    <t>Automatic annual increase in shares authorized, percent of common stock outstanding</t>
  </si>
  <si>
    <t>3.50%</t>
  </si>
  <si>
    <t>2015 Equity Incentive Plan | Maximum</t>
  </si>
  <si>
    <t>Additional shares authorized</t>
  </si>
  <si>
    <t>1997 Stock Option Plan</t>
  </si>
  <si>
    <t>Stockholders' Equity (Deficit) - Black-Scholes Option Pricing Assumptions (Details)</t>
  </si>
  <si>
    <t>Fair value of stock-option awards</t>
  </si>
  <si>
    <t>Expected term of options</t>
  </si>
  <si>
    <t>6 years 6 months</t>
  </si>
  <si>
    <t>Minimum</t>
  </si>
  <si>
    <t>6 years 3 months</t>
  </si>
  <si>
    <t>Expected volatility rate</t>
  </si>
  <si>
    <t>58.99%</t>
  </si>
  <si>
    <t>54.02%</t>
  </si>
  <si>
    <t>55.52%</t>
  </si>
  <si>
    <t>Risk-free rate</t>
  </si>
  <si>
    <t>1.40%</t>
  </si>
  <si>
    <t>0.70%</t>
  </si>
  <si>
    <t>Maximum</t>
  </si>
  <si>
    <t>61.39%</t>
  </si>
  <si>
    <t>54.25%</t>
  </si>
  <si>
    <t>56.42%</t>
  </si>
  <si>
    <t>2.30%</t>
  </si>
  <si>
    <t>1.90%</t>
  </si>
  <si>
    <t>2.10%</t>
  </si>
  <si>
    <t>Expected dividend yield</t>
  </si>
  <si>
    <t>0.00%</t>
  </si>
  <si>
    <t>Stockholders' Equity (Deficit) - Compensation Expense (Details) - USD ($)</t>
  </si>
  <si>
    <t>Compensation expense</t>
  </si>
  <si>
    <t>Total intrinsic value of stock options outstanding</t>
  </si>
  <si>
    <t>Total intrinsic value of stock options vested and expected to vest</t>
  </si>
  <si>
    <t>Total fair value of options vested</t>
  </si>
  <si>
    <t>Employee granted stock options</t>
  </si>
  <si>
    <t>Unrecognized compensation cost</t>
  </si>
  <si>
    <t>Weighted average period expected to recognize unrecognized compensation cost</t>
  </si>
  <si>
    <t>2 years 8 months 27 days</t>
  </si>
  <si>
    <t>Sales and marketing expenses | Employee granted stock options</t>
  </si>
  <si>
    <t>Research and development | Employee granted stock options</t>
  </si>
  <si>
    <t>Administrative expenses | Employee granted stock options</t>
  </si>
  <si>
    <t>Administrative expenses | Restricted Stock Award</t>
  </si>
  <si>
    <t>Stockholders' Equity (Deficit) - Stock Option Activity (Details) - $ / shares</t>
  </si>
  <si>
    <t>Stock option activity</t>
  </si>
  <si>
    <t>Options exercised</t>
  </si>
  <si>
    <t>Options outstanding- Beginning</t>
  </si>
  <si>
    <t>Options granted</t>
  </si>
  <si>
    <t>Options canceled/forfeited</t>
  </si>
  <si>
    <t>Options outstanding- Ending</t>
  </si>
  <si>
    <t>Options vested and expected to vest</t>
  </si>
  <si>
    <t>Weighted Average Exercise Price Per Share</t>
  </si>
  <si>
    <t>Options outstanding- Beginning (in dollars per share)</t>
  </si>
  <si>
    <t>Options granted (in dollars per share)</t>
  </si>
  <si>
    <t>Options exercised (in dollars per share)</t>
  </si>
  <si>
    <t>Options canceled/forfeited (in dollars per share)</t>
  </si>
  <si>
    <t>Options outstanding- Ending (in dollars per share)</t>
  </si>
  <si>
    <t>Options vested and expected to vest (in dollars per share)</t>
  </si>
  <si>
    <t>Stockholders' Equity (Deficit) - Stock Option Additional Information (Details) - USD ($)</t>
  </si>
  <si>
    <t>3 Months Ended</t>
  </si>
  <si>
    <t>Jun. 30, 2015</t>
  </si>
  <si>
    <t>Option awards - additional information</t>
  </si>
  <si>
    <t>Weighted-average remaining contractual life of outstanding stock options</t>
  </si>
  <si>
    <t>7 years 2 months 12 days</t>
  </si>
  <si>
    <t>Weighted-average remaining contractual life of outstanding stock options, vested and expected to vest</t>
  </si>
  <si>
    <t>Vesting period</t>
  </si>
  <si>
    <t>2 years</t>
  </si>
  <si>
    <t>Number of options exercisable</t>
  </si>
  <si>
    <t>Weighted-average exercise price of exercisable options</t>
  </si>
  <si>
    <t>Weighted-average remaining contractual life of exercisable options</t>
  </si>
  <si>
    <t>6 years</t>
  </si>
  <si>
    <t>Aggregate intrinsic value of options currently exercisable</t>
  </si>
  <si>
    <t>Aggregate intrinsic value of options exercised</t>
  </si>
  <si>
    <t>Remaining vesting period</t>
  </si>
  <si>
    <t>Weighted average grant date fair value of the nonvested stock option awards outstanding</t>
  </si>
  <si>
    <t>Weighted average fair value of stock options granted</t>
  </si>
  <si>
    <t>Weighted average grant date fair value of stock options vested (in dollars per share)</t>
  </si>
  <si>
    <t>Weighted average grant date fair value of stock options exercised</t>
  </si>
  <si>
    <t>Weighted average grant date fair value of the stock option awards forfeited/cancelled</t>
  </si>
  <si>
    <t>Performance-based vesting conditions | 2014 grants | Minimum</t>
  </si>
  <si>
    <t>2 years 8 months 5 days</t>
  </si>
  <si>
    <t>Performance-based vesting conditions | 2014 grants | Maximum</t>
  </si>
  <si>
    <t>3 years 2 months 5 days</t>
  </si>
  <si>
    <t>Modified Common Stock options | Performance-based vesting conditions</t>
  </si>
  <si>
    <t>Additional expense recognized upon modification</t>
  </si>
  <si>
    <t>Incremental compensation expense</t>
  </si>
  <si>
    <t>Modified Common Stock options | Performance-based vesting conditions | 2013 grants</t>
  </si>
  <si>
    <t>Modified Common Stock options | Service-based vesting conditions</t>
  </si>
  <si>
    <t>Outstanding options (in shares)</t>
  </si>
  <si>
    <t>Stockholders' Equity (Deficit) - Restricted Stock Awards (Details) - Restricted Stock Award - USD ($) $ in Millions</t>
  </si>
  <si>
    <t>1 Months Ended</t>
  </si>
  <si>
    <t>Restricted stock, nonvested</t>
  </si>
  <si>
    <t>Restricted Stock Awards nonvested , Beginning balance</t>
  </si>
  <si>
    <t>Granted</t>
  </si>
  <si>
    <t>Vested</t>
  </si>
  <si>
    <t>Restricted Stock Awards nonvested , Ending balance</t>
  </si>
  <si>
    <t>Vested and expected to vest</t>
  </si>
  <si>
    <t>Chairman</t>
  </si>
  <si>
    <t>Total stock-based compensation</t>
  </si>
  <si>
    <t>Vesting on grant date | Chairman</t>
  </si>
  <si>
    <t>Vesting percentage</t>
  </si>
  <si>
    <t>50.00%</t>
  </si>
  <si>
    <t>Performance-based vesting conditions | Chairman</t>
  </si>
  <si>
    <t>Stockholders' Equity (Deficit) - Capital Structure Prior to the Acquisition (Details) - Preferred Stock - Series E Preferred Stock - USD ($)</t>
  </si>
  <si>
    <t>Aug. 31, 2015</t>
  </si>
  <si>
    <t>Offerings</t>
  </si>
  <si>
    <t>Preferred stock, shares sold</t>
  </si>
  <si>
    <t>Private offering</t>
  </si>
  <si>
    <t>Purchase price (in dollars per share)</t>
  </si>
  <si>
    <t>Total proceeds</t>
  </si>
  <si>
    <t>Beneficial conversion feature recognized</t>
  </si>
  <si>
    <t>Stockholders' Equity (Deficit) - Acquisition Transactions (Details)</t>
  </si>
  <si>
    <t>Dec. 31, 2016$ / sharesshares</t>
  </si>
  <si>
    <t>Dec. 31, 2015$ / sharesshares</t>
  </si>
  <si>
    <t>Common stock, par value per share (in dollars per share) | $ / shares</t>
  </si>
  <si>
    <t>Senseonics Reverse Merger Agreement | Common Stock</t>
  </si>
  <si>
    <t>Preferred stock, shares issued</t>
  </si>
  <si>
    <t>Income Taxes - Tax Provision (Details) - USD ($)</t>
  </si>
  <si>
    <t>Income tax provision</t>
  </si>
  <si>
    <t>Deferred Income Tax Assets (Liabilities)</t>
  </si>
  <si>
    <t>Net operating loss carryforwards</t>
  </si>
  <si>
    <t>Capitalized start-up costs</t>
  </si>
  <si>
    <t>R&amp;E credit carryforwards</t>
  </si>
  <si>
    <t>Other (Asset)</t>
  </si>
  <si>
    <t>Other (Liability)</t>
  </si>
  <si>
    <t>Deferred income tax assets</t>
  </si>
  <si>
    <t>Valuation allowance</t>
  </si>
  <si>
    <t>Net deferred income tax assets (liabilities)</t>
  </si>
  <si>
    <t>Income Taxes - Net Operating Loss and Tax Credit Carryforwards (Details)</t>
  </si>
  <si>
    <t>NOLs and Tax Credits</t>
  </si>
  <si>
    <t>Income tax (benefit) for stock-based compensation arrangements</t>
  </si>
  <si>
    <t>Research and Development Credit Carryforwards</t>
  </si>
  <si>
    <t>Tax credit carryforwards</t>
  </si>
  <si>
    <t>Capitalized Start-up Costs Prior to October 22, 2004</t>
  </si>
  <si>
    <t>Amortization period for tax purposes</t>
  </si>
  <si>
    <t>60 months</t>
  </si>
  <si>
    <t>Capitalized Start-up Costs On or After October 22, 2004</t>
  </si>
  <si>
    <t>180 months</t>
  </si>
  <si>
    <t>Income Taxes - Effective Income Tax Rate Reconciliation (Details)</t>
  </si>
  <si>
    <t>Reconciliation of the estimated U.S. federal statutory rate to the Company's effective income tax rate</t>
  </si>
  <si>
    <t>Tax at U.S. Federal Statutory rate (as a percent)</t>
  </si>
  <si>
    <t>34.00%</t>
  </si>
  <si>
    <t>State taxes, net (as a percent)</t>
  </si>
  <si>
    <t>5.45%</t>
  </si>
  <si>
    <t>5.39%</t>
  </si>
  <si>
    <t>Research and development credit (as a percent)</t>
  </si>
  <si>
    <t>1.82%</t>
  </si>
  <si>
    <t>2.01%</t>
  </si>
  <si>
    <t>3.05%</t>
  </si>
  <si>
    <t>Other non-deductible (as a percent)</t>
  </si>
  <si>
    <t>0.07%</t>
  </si>
  <si>
    <t>(1.05%)</t>
  </si>
  <si>
    <t>(1.20%)</t>
  </si>
  <si>
    <t>Increase in valuation allowance (as a percent)</t>
  </si>
  <si>
    <t>(41.34%)</t>
  </si>
  <si>
    <t>(40.41%)</t>
  </si>
  <si>
    <t>(41.24%)</t>
  </si>
  <si>
    <t>Effective income tax rate (as a percent)</t>
  </si>
  <si>
    <t>Income Taxes - Uncertain Tax Positions (Details) - USD ($)</t>
  </si>
  <si>
    <t>Change in uncertain tax positions</t>
  </si>
  <si>
    <t>Gross unrecognized tax benefit at beginning of year</t>
  </si>
  <si>
    <t>Increase from tax positions taken in prior years</t>
  </si>
  <si>
    <t>Increase from tax positions in current year</t>
  </si>
  <si>
    <t>Gross unrecognized tax benefit at end of year</t>
  </si>
  <si>
    <t>Amount of unrecognized tax benefits that, if recognized, would impact the effective tax rate</t>
  </si>
  <si>
    <t>Related Party Transactions - (Details) - USD ($)</t>
  </si>
  <si>
    <t>Related party transactions</t>
  </si>
  <si>
    <t>Repayments of Notes Payable</t>
  </si>
  <si>
    <t>Compensation due related party under terms of agreement</t>
  </si>
  <si>
    <t>Chairman | Restricted Stock Award</t>
  </si>
  <si>
    <t>Restricted stock awarded to board member</t>
  </si>
  <si>
    <t>Energy Capital | Energy Capital Facility</t>
  </si>
  <si>
    <t>Proceeds from Notes Payable</t>
  </si>
  <si>
    <t>Vesting on grant date | Chairman | Restricted Stock Award</t>
  </si>
  <si>
    <t>Fair Value Measurements - Recurring (Details) - Recurring - USD ($) $ in Thousands</t>
  </si>
  <si>
    <t>Money market funds</t>
  </si>
  <si>
    <t>Assets, fair value</t>
  </si>
  <si>
    <t>Level 1 | Money market funds</t>
  </si>
  <si>
    <t>Level 2 | U.S. government agencies</t>
  </si>
  <si>
    <t>Level 2 | Commercial paper</t>
  </si>
  <si>
    <t>Fair Value Measurements - Nonrecurring (Details) - USD ($)</t>
  </si>
  <si>
    <t>Nonrecurring</t>
  </si>
  <si>
    <t>Financial assets, fair value</t>
  </si>
  <si>
    <t>Financial liabilities, fair value</t>
  </si>
  <si>
    <t>Fair value impairment recognized on long-lived assets</t>
  </si>
  <si>
    <t>Recurring</t>
  </si>
  <si>
    <t>Fair value of non-financial assets</t>
  </si>
  <si>
    <t>Fair value of non-financial liabilities</t>
  </si>
  <si>
    <t>Selected Quarterly Information (Unaudited) (Details) - USD ($) $ / shares in Units, $ in Thousands</t>
  </si>
  <si>
    <t>Sep. 30, 2016</t>
  </si>
  <si>
    <t>Mar. 31, 2016</t>
  </si>
  <si>
    <t>Sep. 30, 2015</t>
  </si>
  <si>
    <t>Mar. 31, 2015</t>
  </si>
  <si>
    <t>Revenues</t>
  </si>
  <si>
    <t>Operating expenses</t>
  </si>
  <si>
    <t>Legal (Details) - USD ($) $ in Thousands</t>
  </si>
  <si>
    <t>Claims | Accrued and other liabilities and Other noncurrent liabilities</t>
  </si>
  <si>
    <t>Accrual for claims liability</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65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2</v>
      </c>
    </row>
    <row r="11" spans="1:4">
      <c r="A11" s="4" t="s">
        <v>18</v>
      </c>
      <c r="D11" s="6" t="n">
        <v>217.8</v>
      </c>
    </row>
    <row r="12" spans="1:4">
      <c r="A12" s="4" t="s">
        <v>19</v>
      </c>
      <c r="B12" s="5" t="n">
        <v>201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C17" s="5" t="n">
        <v>93955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047</v>
      </c>
      <c r="C3" s="7" t="n">
        <v>3939</v>
      </c>
    </row>
    <row r="4" spans="1:3">
      <c r="A4" s="4" t="s">
        <v>33</v>
      </c>
      <c r="B4" s="5" t="n">
        <v>7291</v>
      </c>
      <c r="C4" s="5" t="n">
        <v>0</v>
      </c>
    </row>
    <row r="5" spans="1:3">
      <c r="A5" s="4" t="s">
        <v>34</v>
      </c>
      <c r="B5" s="5" t="n">
        <v>251</v>
      </c>
    </row>
    <row r="6" spans="1:3">
      <c r="A6" s="4" t="s">
        <v>35</v>
      </c>
      <c r="B6" s="5" t="n">
        <v>477</v>
      </c>
    </row>
    <row r="7" spans="1:3">
      <c r="A7" s="4" t="s">
        <v>36</v>
      </c>
      <c r="B7" s="5" t="n">
        <v>365</v>
      </c>
      <c r="C7" s="5" t="n">
        <v>1025</v>
      </c>
    </row>
    <row r="8" spans="1:3">
      <c r="A8" s="4" t="s">
        <v>37</v>
      </c>
      <c r="B8" s="5" t="n">
        <v>21431</v>
      </c>
      <c r="C8" s="5" t="n">
        <v>4964</v>
      </c>
    </row>
    <row r="9" spans="1:3">
      <c r="A9" s="4" t="s">
        <v>38</v>
      </c>
      <c r="B9" s="5" t="n">
        <v>105</v>
      </c>
      <c r="C9" s="5" t="n">
        <v>148</v>
      </c>
    </row>
    <row r="10" spans="1:3">
      <c r="A10" s="4" t="s">
        <v>39</v>
      </c>
      <c r="B10" s="5" t="n">
        <v>735</v>
      </c>
      <c r="C10" s="5" t="n">
        <v>311</v>
      </c>
    </row>
    <row r="11" spans="1:3">
      <c r="A11" s="4" t="s">
        <v>40</v>
      </c>
      <c r="B11" s="5" t="n">
        <v>22271</v>
      </c>
      <c r="C11" s="5" t="n">
        <v>5423</v>
      </c>
    </row>
    <row r="12" spans="1:3">
      <c r="A12" s="3" t="s">
        <v>41</v>
      </c>
    </row>
    <row r="13" spans="1:3">
      <c r="A13" s="4" t="s">
        <v>42</v>
      </c>
      <c r="B13" s="5" t="n">
        <v>3070</v>
      </c>
      <c r="C13" s="5" t="n">
        <v>1252</v>
      </c>
    </row>
    <row r="14" spans="1:3">
      <c r="A14" s="4" t="s">
        <v>43</v>
      </c>
      <c r="B14" s="5" t="n">
        <v>4666</v>
      </c>
      <c r="C14" s="5" t="n">
        <v>3694</v>
      </c>
    </row>
    <row r="15" spans="1:3">
      <c r="A15" s="4" t="s">
        <v>44</v>
      </c>
      <c r="B15" s="5" t="n">
        <v>3889</v>
      </c>
      <c r="C15" s="5" t="n">
        <v>2389</v>
      </c>
    </row>
    <row r="16" spans="1:3">
      <c r="A16" s="4" t="s">
        <v>45</v>
      </c>
      <c r="B16" s="5" t="n">
        <v>11625</v>
      </c>
      <c r="C16" s="5" t="n">
        <v>7335</v>
      </c>
    </row>
    <row r="17" spans="1:3">
      <c r="A17" s="4" t="s">
        <v>46</v>
      </c>
      <c r="B17" s="5" t="n">
        <v>15177</v>
      </c>
      <c r="C17" s="5" t="n">
        <v>7430</v>
      </c>
    </row>
    <row r="18" spans="1:3">
      <c r="A18" s="4" t="s">
        <v>47</v>
      </c>
      <c r="B18" s="5" t="n">
        <v>273</v>
      </c>
      <c r="C18" s="5" t="n">
        <v>327</v>
      </c>
    </row>
    <row r="19" spans="1:3">
      <c r="A19" s="4" t="s">
        <v>48</v>
      </c>
      <c r="B19" s="5" t="n">
        <v>73</v>
      </c>
      <c r="C19" s="5" t="n">
        <v>28</v>
      </c>
    </row>
    <row r="20" spans="1:3">
      <c r="A20" s="4" t="s">
        <v>49</v>
      </c>
      <c r="B20" s="5" t="n">
        <v>27148</v>
      </c>
      <c r="C20" s="5" t="n">
        <v>15120</v>
      </c>
    </row>
    <row r="21" spans="1:3">
      <c r="A21" s="4" t="s">
        <v>50</v>
      </c>
      <c r="B21" s="4" t="s">
        <v>51</v>
      </c>
      <c r="C21" s="4" t="s">
        <v>51</v>
      </c>
    </row>
    <row r="22" spans="1:3">
      <c r="A22" s="3" t="s">
        <v>52</v>
      </c>
    </row>
    <row r="23" spans="1:3">
      <c r="A23" s="4" t="s">
        <v>53</v>
      </c>
      <c r="B23" s="5" t="n">
        <v>94</v>
      </c>
      <c r="C23" s="5" t="n">
        <v>76</v>
      </c>
    </row>
    <row r="24" spans="1:3">
      <c r="A24" s="4" t="s">
        <v>54</v>
      </c>
      <c r="B24" s="5" t="n">
        <v>199751</v>
      </c>
      <c r="C24" s="5" t="n">
        <v>151019</v>
      </c>
    </row>
    <row r="25" spans="1:3">
      <c r="A25" s="4" t="s">
        <v>55</v>
      </c>
      <c r="B25" s="5" t="n">
        <v>-204722</v>
      </c>
      <c r="C25" s="5" t="n">
        <v>-160792</v>
      </c>
    </row>
    <row r="26" spans="1:3">
      <c r="A26" s="4" t="s">
        <v>56</v>
      </c>
      <c r="B26" s="5" t="n">
        <v>-4877</v>
      </c>
      <c r="C26" s="5" t="n">
        <v>-9697</v>
      </c>
    </row>
    <row r="27" spans="1:3">
      <c r="A27" s="4" t="s">
        <v>57</v>
      </c>
      <c r="B27" s="7" t="n">
        <v>22271</v>
      </c>
      <c r="C27" s="7" t="n">
        <v>5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46</v>
      </c>
    </row>
    <row r="4" spans="1:2">
      <c r="A4" s="4" t="s">
        <v>178</v>
      </c>
      <c r="B4" s="4" t="s">
        <v>179</v>
      </c>
    </row>
    <row r="5" spans="1:2">
      <c r="A5" s="4" t="s">
        <v>180</v>
      </c>
      <c r="B5" s="4" t="s">
        <v>181</v>
      </c>
    </row>
    <row r="6" spans="1:2">
      <c r="A6" s="4" t="s">
        <v>182</v>
      </c>
      <c r="B6" s="4" t="s">
        <v>183</v>
      </c>
    </row>
    <row r="7" spans="1:2">
      <c r="A7" s="4" t="s">
        <v>184</v>
      </c>
      <c r="B7" s="4" t="s">
        <v>185</v>
      </c>
    </row>
    <row r="8" spans="1:2">
      <c r="A8" s="4" t="s">
        <v>35</v>
      </c>
      <c r="B8" s="4" t="s">
        <v>186</v>
      </c>
    </row>
    <row r="9" spans="1:2">
      <c r="A9" s="4" t="s">
        <v>148</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50</v>
      </c>
      <c r="B14" s="4" t="s">
        <v>196</v>
      </c>
    </row>
    <row r="15" spans="1:2">
      <c r="A15" s="4" t="s">
        <v>93</v>
      </c>
      <c r="B15" s="4" t="s">
        <v>197</v>
      </c>
    </row>
    <row r="16" spans="1:2">
      <c r="A16" s="4" t="s">
        <v>198</v>
      </c>
      <c r="B16" s="4" t="s">
        <v>199</v>
      </c>
    </row>
    <row r="17" spans="1:2">
      <c r="A17" s="4" t="s">
        <v>200</v>
      </c>
      <c r="B17" s="4" t="s">
        <v>201</v>
      </c>
    </row>
    <row r="18" spans="1:2">
      <c r="A18" s="4" t="s">
        <v>202</v>
      </c>
      <c r="B18" s="4" t="s">
        <v>203</v>
      </c>
    </row>
    <row r="19" spans="1:2">
      <c r="A19" s="4" t="s">
        <v>164</v>
      </c>
      <c r="B19" s="4" t="s">
        <v>204</v>
      </c>
    </row>
    <row r="20" spans="1:2">
      <c r="A20" s="4" t="s">
        <v>205</v>
      </c>
      <c r="B20" s="4" t="s">
        <v>206</v>
      </c>
    </row>
    <row r="21" spans="1:2">
      <c r="A21" s="4" t="s">
        <v>207</v>
      </c>
      <c r="B21"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48</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50</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v>
      </c>
      <c r="B1" s="2" t="s">
        <v>2</v>
      </c>
      <c r="C1" s="2" t="s">
        <v>30</v>
      </c>
    </row>
    <row r="2" spans="1:3">
      <c r="A2" s="3" t="s">
        <v>59</v>
      </c>
    </row>
    <row r="3" spans="1:3">
      <c r="A3" s="4" t="s">
        <v>60</v>
      </c>
      <c r="B3" s="8" t="n">
        <v>0.001</v>
      </c>
      <c r="C3" s="8" t="n">
        <v>0.001</v>
      </c>
    </row>
    <row r="4" spans="1:3">
      <c r="A4" s="4" t="s">
        <v>61</v>
      </c>
      <c r="B4" s="5" t="n">
        <v>250000000</v>
      </c>
      <c r="C4" s="5" t="n">
        <v>250000000</v>
      </c>
    </row>
    <row r="5" spans="1:3">
      <c r="A5" s="4" t="s">
        <v>62</v>
      </c>
      <c r="B5" s="5" t="n">
        <v>93569642</v>
      </c>
      <c r="C5" s="5" t="n">
        <v>75760061</v>
      </c>
    </row>
    <row r="6" spans="1:3">
      <c r="A6" s="4" t="s">
        <v>63</v>
      </c>
      <c r="B6" s="5" t="n">
        <v>93569642</v>
      </c>
      <c r="C6" s="5" t="n">
        <v>757600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16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8</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71</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247</v>
      </c>
      <c r="B1" s="2" t="s">
        <v>248</v>
      </c>
      <c r="C1" s="2" t="s">
        <v>249</v>
      </c>
      <c r="D1" s="2" t="s">
        <v>250</v>
      </c>
    </row>
    <row r="2" spans="1:4">
      <c r="A2" s="3" t="s">
        <v>251</v>
      </c>
    </row>
    <row r="3" spans="1:4">
      <c r="A3" s="4" t="s">
        <v>60</v>
      </c>
      <c r="C3" s="8" t="n">
        <v>0.001</v>
      </c>
      <c r="D3" s="8" t="n">
        <v>0.001</v>
      </c>
    </row>
    <row r="4" spans="1:4">
      <c r="A4" s="4" t="s">
        <v>252</v>
      </c>
    </row>
    <row r="5" spans="1:4">
      <c r="A5" s="3" t="s">
        <v>251</v>
      </c>
    </row>
    <row r="6" spans="1:4">
      <c r="A6" s="4" t="s">
        <v>253</v>
      </c>
      <c r="B6" s="4" t="s">
        <v>254</v>
      </c>
    </row>
    <row r="7" spans="1:4">
      <c r="A7" s="4" t="s">
        <v>255</v>
      </c>
    </row>
    <row r="8" spans="1:4">
      <c r="A8" s="3" t="s">
        <v>251</v>
      </c>
    </row>
    <row r="9" spans="1:4">
      <c r="A9" s="4" t="s">
        <v>256</v>
      </c>
      <c r="B9" s="4" t="s">
        <v>257</v>
      </c>
    </row>
    <row r="10" spans="1:4">
      <c r="A10" s="4" t="s">
        <v>258</v>
      </c>
    </row>
    <row r="11" spans="1:4">
      <c r="A11" s="3" t="s">
        <v>251</v>
      </c>
    </row>
    <row r="12" spans="1:4">
      <c r="A12" s="4" t="s">
        <v>60</v>
      </c>
      <c r="B12" s="8" t="n">
        <v>0.001</v>
      </c>
    </row>
    <row r="13" spans="1:4">
      <c r="A13" s="4" t="s">
        <v>259</v>
      </c>
      <c r="B13" s="5" t="n">
        <v>1955929</v>
      </c>
    </row>
    <row r="14" spans="1:4">
      <c r="A14" s="4" t="s">
        <v>260</v>
      </c>
      <c r="B14" s="10" t="n">
        <v>2.0975</v>
      </c>
    </row>
    <row r="15" spans="1:4">
      <c r="A15" s="4" t="s">
        <v>261</v>
      </c>
    </row>
    <row r="16" spans="1:4">
      <c r="A16" s="3" t="s">
        <v>251</v>
      </c>
    </row>
    <row r="17" spans="1:4">
      <c r="A17" s="4" t="s">
        <v>60</v>
      </c>
      <c r="B17" s="8" t="n">
        <v>0.001</v>
      </c>
    </row>
    <row r="18" spans="1:4">
      <c r="A18" s="4" t="s">
        <v>259</v>
      </c>
      <c r="B18" s="5" t="n">
        <v>55301674</v>
      </c>
    </row>
    <row r="19" spans="1:4">
      <c r="A19" s="4" t="s">
        <v>262</v>
      </c>
    </row>
    <row r="20" spans="1:4">
      <c r="A20" s="3" t="s">
        <v>251</v>
      </c>
    </row>
    <row r="21" spans="1:4">
      <c r="A21" s="4" t="s">
        <v>60</v>
      </c>
      <c r="B21" s="9" t="n">
        <v>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3" t="s">
        <v>265</v>
      </c>
    </row>
    <row r="3" spans="1:2">
      <c r="A3" s="4" t="s">
        <v>266</v>
      </c>
      <c r="B3" s="7" t="n">
        <v>9000</v>
      </c>
    </row>
    <row r="4" spans="1:2">
      <c r="A4" s="4" t="s">
        <v>267</v>
      </c>
      <c r="B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68</v>
      </c>
      <c r="B1" s="2" t="s">
        <v>269</v>
      </c>
      <c r="C1" s="2" t="s">
        <v>2</v>
      </c>
      <c r="D1" s="2" t="s">
        <v>2</v>
      </c>
      <c r="E1" s="2" t="s">
        <v>4</v>
      </c>
    </row>
    <row r="2" spans="1:5">
      <c r="A2" s="3" t="s">
        <v>270</v>
      </c>
    </row>
    <row r="3" spans="1:5">
      <c r="A3" s="4" t="s">
        <v>130</v>
      </c>
      <c r="D3" s="7" t="n">
        <v>45737000</v>
      </c>
    </row>
    <row r="4" spans="1:5">
      <c r="A4" s="4" t="s">
        <v>271</v>
      </c>
    </row>
    <row r="5" spans="1:5">
      <c r="A5" s="3" t="s">
        <v>270</v>
      </c>
    </row>
    <row r="6" spans="1:5">
      <c r="A6" s="4" t="s">
        <v>100</v>
      </c>
      <c r="B6" s="5" t="n">
        <v>15800000</v>
      </c>
    </row>
    <row r="7" spans="1:5">
      <c r="A7" s="4" t="s">
        <v>272</v>
      </c>
      <c r="B7" s="9" t="n">
        <v>2.85</v>
      </c>
    </row>
    <row r="8" spans="1:5">
      <c r="A8" s="4" t="s">
        <v>273</v>
      </c>
    </row>
    <row r="9" spans="1:5">
      <c r="A9" s="3" t="s">
        <v>270</v>
      </c>
    </row>
    <row r="10" spans="1:5">
      <c r="A10" s="4" t="s">
        <v>130</v>
      </c>
      <c r="C10" s="7" t="n">
        <v>44800000</v>
      </c>
    </row>
    <row r="11" spans="1:5">
      <c r="A11" s="4" t="s">
        <v>274</v>
      </c>
      <c r="C11" s="5" t="n">
        <v>2700000</v>
      </c>
    </row>
    <row r="12" spans="1:5">
      <c r="A12" s="4" t="s">
        <v>275</v>
      </c>
      <c r="C12" s="7" t="n">
        <v>1400000</v>
      </c>
    </row>
    <row r="13" spans="1:5">
      <c r="A13" s="4" t="s">
        <v>276</v>
      </c>
    </row>
    <row r="14" spans="1:5">
      <c r="A14" s="3" t="s">
        <v>270</v>
      </c>
    </row>
    <row r="15" spans="1:5">
      <c r="A15" s="4" t="s">
        <v>277</v>
      </c>
      <c r="E15" s="7" t="n">
        <v>3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0"/>
  </cols>
  <sheetData>
    <row r="1" spans="1:4">
      <c r="A1" s="1" t="s">
        <v>278</v>
      </c>
      <c r="B1" s="2" t="s">
        <v>1</v>
      </c>
    </row>
    <row r="2" spans="1:4">
      <c r="B2" s="2" t="s">
        <v>279</v>
      </c>
      <c r="C2" s="2" t="s">
        <v>280</v>
      </c>
      <c r="D2" s="2" t="s">
        <v>281</v>
      </c>
    </row>
    <row r="3" spans="1:4">
      <c r="A3" s="3" t="s">
        <v>182</v>
      </c>
    </row>
    <row r="4" spans="1:4">
      <c r="A4" s="4" t="s">
        <v>282</v>
      </c>
      <c r="B4" s="5" t="n">
        <v>1</v>
      </c>
    </row>
    <row r="5" spans="1:4">
      <c r="A5" s="3" t="s">
        <v>150</v>
      </c>
    </row>
    <row r="6" spans="1:4">
      <c r="A6" s="4" t="s">
        <v>283</v>
      </c>
      <c r="B6" s="4" t="s">
        <v>284</v>
      </c>
    </row>
    <row r="7" spans="1:4">
      <c r="A7" s="3" t="s">
        <v>93</v>
      </c>
    </row>
    <row r="8" spans="1:4">
      <c r="A8" s="4" t="s">
        <v>285</v>
      </c>
      <c r="D8" s="5" t="n">
        <v>43907</v>
      </c>
    </row>
    <row r="9" spans="1:4">
      <c r="A9" s="4" t="s">
        <v>286</v>
      </c>
      <c r="B9" s="7" t="n">
        <v>0</v>
      </c>
    </row>
    <row r="10" spans="1:4">
      <c r="A10" s="3" t="s">
        <v>200</v>
      </c>
    </row>
    <row r="11" spans="1:4">
      <c r="A11" s="4" t="s">
        <v>287</v>
      </c>
      <c r="B11" s="7" t="n">
        <v>0</v>
      </c>
      <c r="C11"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v>
      </c>
      <c r="B1" s="2" t="s">
        <v>1</v>
      </c>
    </row>
    <row r="2" spans="1:4">
      <c r="B2" s="2" t="s">
        <v>2</v>
      </c>
      <c r="C2" s="2" t="s">
        <v>30</v>
      </c>
      <c r="D2" s="2" t="s">
        <v>65</v>
      </c>
    </row>
    <row r="3" spans="1:4">
      <c r="A3" s="3" t="s">
        <v>164</v>
      </c>
    </row>
    <row r="4" spans="1:4">
      <c r="A4" s="4" t="s">
        <v>289</v>
      </c>
      <c r="B4" s="7" t="n">
        <v>0</v>
      </c>
      <c r="C4" s="7" t="n">
        <v>0</v>
      </c>
      <c r="D4" s="7" t="n">
        <v>0</v>
      </c>
    </row>
    <row r="5" spans="1:4">
      <c r="A5" s="3" t="s">
        <v>290</v>
      </c>
    </row>
    <row r="6" spans="1:4">
      <c r="A6" s="4" t="s">
        <v>291</v>
      </c>
      <c r="B6" s="5" t="n">
        <v>16574761</v>
      </c>
      <c r="C6" s="5" t="n">
        <v>14261768</v>
      </c>
      <c r="D6" s="5" t="n">
        <v>34435548</v>
      </c>
    </row>
    <row r="7" spans="1:4">
      <c r="A7" s="4" t="s">
        <v>292</v>
      </c>
    </row>
    <row r="8" spans="1:4">
      <c r="A8" s="3" t="s">
        <v>290</v>
      </c>
    </row>
    <row r="9" spans="1:4">
      <c r="A9" s="4" t="s">
        <v>291</v>
      </c>
      <c r="D9" s="5" t="n">
        <v>23653592</v>
      </c>
    </row>
    <row r="10" spans="1:4">
      <c r="A10" s="4" t="s">
        <v>293</v>
      </c>
    </row>
    <row r="11" spans="1:4">
      <c r="A11" s="3" t="s">
        <v>290</v>
      </c>
    </row>
    <row r="12" spans="1:4">
      <c r="A12" s="4" t="s">
        <v>291</v>
      </c>
      <c r="B12" s="5" t="n">
        <v>11389773</v>
      </c>
      <c r="C12" s="5" t="n">
        <v>9251164</v>
      </c>
      <c r="D12" s="5" t="n">
        <v>8393081</v>
      </c>
    </row>
    <row r="13" spans="1:4">
      <c r="A13" s="4" t="s">
        <v>294</v>
      </c>
    </row>
    <row r="14" spans="1:4">
      <c r="A14" s="3" t="s">
        <v>290</v>
      </c>
    </row>
    <row r="15" spans="1:4">
      <c r="A15" s="4" t="s">
        <v>291</v>
      </c>
      <c r="B15" s="5" t="n">
        <v>5184988</v>
      </c>
      <c r="C15" s="5" t="n">
        <v>5010604</v>
      </c>
      <c r="D15" s="5" t="n">
        <v>238887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3" t="s">
        <v>207</v>
      </c>
    </row>
    <row r="3" spans="1:3">
      <c r="A3" s="4" t="s">
        <v>54</v>
      </c>
      <c r="B3" s="7" t="n">
        <v>199751</v>
      </c>
      <c r="C3" s="7" t="n">
        <v>151019</v>
      </c>
    </row>
    <row r="4" spans="1:3">
      <c r="A4" s="4" t="s">
        <v>92</v>
      </c>
    </row>
    <row r="5" spans="1:3">
      <c r="A5" s="3" t="s">
        <v>207</v>
      </c>
    </row>
    <row r="6" spans="1:3">
      <c r="A6" s="4" t="s">
        <v>54</v>
      </c>
      <c r="B6" s="7" t="n">
        <v>204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65</v>
      </c>
    </row>
    <row r="3" spans="1:4">
      <c r="A3" s="3" t="s">
        <v>66</v>
      </c>
    </row>
    <row r="4" spans="1:4">
      <c r="A4" s="4" t="s">
        <v>67</v>
      </c>
      <c r="B4" s="7" t="n">
        <v>332</v>
      </c>
      <c r="C4" s="7" t="n">
        <v>38</v>
      </c>
    </row>
    <row r="5" spans="1:4">
      <c r="A5" s="4" t="s">
        <v>68</v>
      </c>
      <c r="B5" s="5" t="n">
        <v>660</v>
      </c>
    </row>
    <row r="6" spans="1:4">
      <c r="A6" s="4" t="s">
        <v>69</v>
      </c>
      <c r="B6" s="5" t="n">
        <v>-328</v>
      </c>
      <c r="C6" s="5" t="n">
        <v>38</v>
      </c>
    </row>
    <row r="7" spans="1:4">
      <c r="A7" s="3" t="s">
        <v>70</v>
      </c>
    </row>
    <row r="8" spans="1:4">
      <c r="A8" s="4" t="s">
        <v>71</v>
      </c>
      <c r="B8" s="5" t="n">
        <v>2736</v>
      </c>
      <c r="C8" s="5" t="n">
        <v>792</v>
      </c>
      <c r="D8" s="7" t="n">
        <v>95</v>
      </c>
    </row>
    <row r="9" spans="1:4">
      <c r="A9" s="4" t="s">
        <v>72</v>
      </c>
      <c r="B9" s="5" t="n">
        <v>26347</v>
      </c>
      <c r="C9" s="5" t="n">
        <v>18251</v>
      </c>
      <c r="D9" s="5" t="n">
        <v>12881</v>
      </c>
    </row>
    <row r="10" spans="1:4">
      <c r="A10" s="4" t="s">
        <v>73</v>
      </c>
      <c r="B10" s="5" t="n">
        <v>13022</v>
      </c>
      <c r="C10" s="5" t="n">
        <v>9807</v>
      </c>
      <c r="D10" s="5" t="n">
        <v>5726</v>
      </c>
    </row>
    <row r="11" spans="1:4">
      <c r="A11" s="4" t="s">
        <v>74</v>
      </c>
      <c r="B11" s="5" t="n">
        <v>-42433</v>
      </c>
      <c r="C11" s="5" t="n">
        <v>-28812</v>
      </c>
      <c r="D11" s="5" t="n">
        <v>-18702</v>
      </c>
    </row>
    <row r="12" spans="1:4">
      <c r="A12" s="3" t="s">
        <v>75</v>
      </c>
    </row>
    <row r="13" spans="1:4">
      <c r="A13" s="4" t="s">
        <v>76</v>
      </c>
      <c r="B13" s="5" t="n">
        <v>80</v>
      </c>
      <c r="C13" s="5" t="n">
        <v>9</v>
      </c>
    </row>
    <row r="14" spans="1:4">
      <c r="A14" s="4" t="s">
        <v>77</v>
      </c>
      <c r="B14" s="5" t="n">
        <v>-1602</v>
      </c>
      <c r="C14" s="5" t="n">
        <v>-1100</v>
      </c>
      <c r="D14" s="5" t="n">
        <v>-191</v>
      </c>
    </row>
    <row r="15" spans="1:4">
      <c r="A15" s="4" t="s">
        <v>78</v>
      </c>
      <c r="B15" s="5" t="n">
        <v>25</v>
      </c>
      <c r="C15" s="5" t="n">
        <v>26</v>
      </c>
      <c r="D15" s="5" t="n">
        <v>8</v>
      </c>
    </row>
    <row r="16" spans="1:4">
      <c r="A16" s="4" t="s">
        <v>79</v>
      </c>
      <c r="B16" s="5" t="n">
        <v>-43930</v>
      </c>
      <c r="C16" s="5" t="n">
        <v>-29877</v>
      </c>
      <c r="D16" s="5" t="n">
        <v>-18885</v>
      </c>
    </row>
    <row r="17" spans="1:4">
      <c r="A17" s="4" t="s">
        <v>80</v>
      </c>
      <c r="B17" s="5" t="n">
        <v>-43930</v>
      </c>
      <c r="C17" s="5" t="n">
        <v>-29877</v>
      </c>
      <c r="D17" s="5" t="n">
        <v>-18885</v>
      </c>
    </row>
    <row r="18" spans="1:4">
      <c r="A18" s="4" t="s">
        <v>81</v>
      </c>
      <c r="C18" s="5" t="n">
        <v>-407</v>
      </c>
    </row>
    <row r="19" spans="1:4">
      <c r="A19" s="4" t="s">
        <v>82</v>
      </c>
      <c r="B19" s="7" t="n">
        <v>-43930</v>
      </c>
      <c r="C19" s="7" t="n">
        <v>-30284</v>
      </c>
      <c r="D19" s="7" t="n">
        <v>-18885</v>
      </c>
    </row>
    <row r="20" spans="1:4">
      <c r="A20" s="4" t="s">
        <v>83</v>
      </c>
      <c r="B20" s="9" t="n">
        <v>-0.49</v>
      </c>
      <c r="C20" s="9" t="n">
        <v>-4.32</v>
      </c>
      <c r="D20" s="9" t="n">
        <v>-9.890000000000001</v>
      </c>
    </row>
    <row r="21" spans="1:4">
      <c r="A21" s="4" t="s">
        <v>84</v>
      </c>
      <c r="B21" s="5" t="n">
        <v>89243853</v>
      </c>
      <c r="C21" s="5" t="n">
        <v>7002317</v>
      </c>
      <c r="D21" s="5" t="n">
        <v>19085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6</v>
      </c>
      <c r="B1" s="2" t="s">
        <v>2</v>
      </c>
      <c r="C1" s="2" t="s">
        <v>30</v>
      </c>
    </row>
    <row r="2" spans="1:3">
      <c r="A2" s="3" t="s">
        <v>297</v>
      </c>
    </row>
    <row r="3" spans="1:3">
      <c r="A3" s="4" t="s">
        <v>298</v>
      </c>
      <c r="B3" s="7" t="n">
        <v>7291</v>
      </c>
    </row>
    <row r="4" spans="1:3">
      <c r="A4" s="4" t="s">
        <v>299</v>
      </c>
      <c r="B4" s="5" t="n">
        <v>7291</v>
      </c>
      <c r="C4" s="7" t="n">
        <v>0</v>
      </c>
    </row>
    <row r="5" spans="1:3">
      <c r="A5" s="4" t="s">
        <v>300</v>
      </c>
    </row>
    <row r="6" spans="1:3">
      <c r="A6" s="3" t="s">
        <v>297</v>
      </c>
    </row>
    <row r="7" spans="1:3">
      <c r="A7" s="4" t="s">
        <v>298</v>
      </c>
      <c r="B7" s="5" t="n">
        <v>1201</v>
      </c>
    </row>
    <row r="8" spans="1:3">
      <c r="A8" s="4" t="s">
        <v>299</v>
      </c>
      <c r="B8" s="5" t="n">
        <v>1201</v>
      </c>
    </row>
    <row r="9" spans="1:3">
      <c r="A9" s="4" t="s">
        <v>301</v>
      </c>
    </row>
    <row r="10" spans="1:3">
      <c r="A10" s="3" t="s">
        <v>297</v>
      </c>
    </row>
    <row r="11" spans="1:3">
      <c r="A11" s="4" t="s">
        <v>298</v>
      </c>
      <c r="B11" s="5" t="n">
        <v>6090</v>
      </c>
    </row>
    <row r="12" spans="1:3">
      <c r="A12" s="4" t="s">
        <v>299</v>
      </c>
      <c r="B12" s="7" t="n">
        <v>60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2</v>
      </c>
      <c r="B1" s="2" t="s">
        <v>2</v>
      </c>
      <c r="C1" s="2" t="s">
        <v>30</v>
      </c>
    </row>
    <row r="2" spans="1:3">
      <c r="A2" s="3" t="s">
        <v>150</v>
      </c>
    </row>
    <row r="3" spans="1:3">
      <c r="A3" s="4" t="s">
        <v>150</v>
      </c>
      <c r="B3" s="7" t="n">
        <v>1548</v>
      </c>
      <c r="C3" s="7" t="n">
        <v>969</v>
      </c>
    </row>
    <row r="4" spans="1:3">
      <c r="A4" s="4" t="s">
        <v>303</v>
      </c>
      <c r="B4" s="5" t="n">
        <v>-813</v>
      </c>
      <c r="C4" s="5" t="n">
        <v>-658</v>
      </c>
    </row>
    <row r="5" spans="1:3">
      <c r="A5" s="4" t="s">
        <v>304</v>
      </c>
      <c r="B5" s="5" t="n">
        <v>735</v>
      </c>
      <c r="C5" s="5" t="n">
        <v>311</v>
      </c>
    </row>
    <row r="6" spans="1:3">
      <c r="A6" s="4" t="s">
        <v>305</v>
      </c>
    </row>
    <row r="7" spans="1:3">
      <c r="A7" s="3" t="s">
        <v>150</v>
      </c>
    </row>
    <row r="8" spans="1:3">
      <c r="A8" s="4" t="s">
        <v>150</v>
      </c>
      <c r="B8" s="5" t="n">
        <v>780</v>
      </c>
      <c r="C8" s="5" t="n">
        <v>518</v>
      </c>
    </row>
    <row r="9" spans="1:3">
      <c r="A9" s="4" t="s">
        <v>306</v>
      </c>
    </row>
    <row r="10" spans="1:3">
      <c r="A10" s="3" t="s">
        <v>150</v>
      </c>
    </row>
    <row r="11" spans="1:3">
      <c r="A11" s="4" t="s">
        <v>150</v>
      </c>
      <c r="B11" s="5" t="n">
        <v>58</v>
      </c>
      <c r="C11" s="5" t="n">
        <v>57</v>
      </c>
    </row>
    <row r="12" spans="1:3">
      <c r="A12" s="4" t="s">
        <v>307</v>
      </c>
    </row>
    <row r="13" spans="1:3">
      <c r="A13" s="3" t="s">
        <v>150</v>
      </c>
    </row>
    <row r="14" spans="1:3">
      <c r="A14" s="4" t="s">
        <v>150</v>
      </c>
      <c r="B14" s="5" t="n">
        <v>159</v>
      </c>
    </row>
    <row r="15" spans="1:3">
      <c r="A15" s="4" t="s">
        <v>308</v>
      </c>
    </row>
    <row r="16" spans="1:3">
      <c r="A16" s="3" t="s">
        <v>150</v>
      </c>
    </row>
    <row r="17" spans="1:3">
      <c r="A17" s="4" t="s">
        <v>150</v>
      </c>
      <c r="B17" s="7" t="n">
        <v>551</v>
      </c>
      <c r="C17" s="7" t="n">
        <v>3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09</v>
      </c>
      <c r="B1" s="2" t="s">
        <v>1</v>
      </c>
    </row>
    <row r="2" spans="1:4">
      <c r="B2" s="2" t="s">
        <v>2</v>
      </c>
      <c r="C2" s="2" t="s">
        <v>30</v>
      </c>
      <c r="D2" s="2" t="s">
        <v>65</v>
      </c>
    </row>
    <row r="3" spans="1:4">
      <c r="A3" s="3" t="s">
        <v>310</v>
      </c>
    </row>
    <row r="4" spans="1:4">
      <c r="A4" s="4" t="s">
        <v>116</v>
      </c>
      <c r="B4" s="7" t="n">
        <v>155000</v>
      </c>
      <c r="C4" s="7" t="n">
        <v>118000</v>
      </c>
      <c r="D4" s="7" t="n">
        <v>189000</v>
      </c>
    </row>
    <row r="5" spans="1:4">
      <c r="A5" s="4" t="s">
        <v>311</v>
      </c>
      <c r="B5" s="5" t="n">
        <v>0</v>
      </c>
      <c r="C5" s="5" t="n">
        <v>143155</v>
      </c>
      <c r="D5" s="5" t="n">
        <v>1070595</v>
      </c>
    </row>
    <row r="6" spans="1:4">
      <c r="A6" s="4" t="s">
        <v>312</v>
      </c>
    </row>
    <row r="7" spans="1:4">
      <c r="A7" s="3" t="s">
        <v>310</v>
      </c>
    </row>
    <row r="8" spans="1:4">
      <c r="A8" s="4" t="s">
        <v>116</v>
      </c>
      <c r="B8" s="7" t="n">
        <v>154722</v>
      </c>
      <c r="C8" s="7" t="n">
        <v>118174</v>
      </c>
      <c r="D8" s="7" t="n">
        <v>18932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0</v>
      </c>
    </row>
    <row r="2" spans="1:3">
      <c r="A2" s="3" t="s">
        <v>153</v>
      </c>
    </row>
    <row r="3" spans="1:3">
      <c r="A3" s="4" t="s">
        <v>314</v>
      </c>
      <c r="B3" s="7" t="n">
        <v>500</v>
      </c>
      <c r="C3" s="7" t="n">
        <v>871</v>
      </c>
    </row>
    <row r="4" spans="1:3">
      <c r="A4" s="4" t="s">
        <v>315</v>
      </c>
      <c r="B4" s="5" t="n">
        <v>1328</v>
      </c>
      <c r="C4" s="5" t="n">
        <v>754</v>
      </c>
    </row>
    <row r="5" spans="1:3">
      <c r="A5" s="4" t="s">
        <v>316</v>
      </c>
      <c r="B5" s="5" t="n">
        <v>1774</v>
      </c>
      <c r="C5" s="5" t="n">
        <v>593</v>
      </c>
    </row>
    <row r="6" spans="1:3">
      <c r="A6" s="4" t="s">
        <v>317</v>
      </c>
      <c r="B6" s="5" t="n">
        <v>314</v>
      </c>
      <c r="C6" s="5" t="n">
        <v>243</v>
      </c>
    </row>
    <row r="7" spans="1:3">
      <c r="A7" s="4" t="s">
        <v>318</v>
      </c>
      <c r="B7" s="5" t="n">
        <v>320</v>
      </c>
      <c r="C7" s="5" t="n">
        <v>376</v>
      </c>
    </row>
    <row r="8" spans="1:3">
      <c r="A8" s="4" t="s">
        <v>319</v>
      </c>
      <c r="B8" s="5" t="n">
        <v>244</v>
      </c>
      <c r="C8" s="5" t="n">
        <v>183</v>
      </c>
    </row>
    <row r="9" spans="1:3">
      <c r="A9" s="4" t="s">
        <v>320</v>
      </c>
      <c r="C9" s="5" t="n">
        <v>655</v>
      </c>
    </row>
    <row r="10" spans="1:3">
      <c r="A10" s="4" t="s">
        <v>321</v>
      </c>
      <c r="B10" s="5" t="n">
        <v>4480</v>
      </c>
      <c r="C10" s="5" t="n">
        <v>3675</v>
      </c>
    </row>
    <row r="11" spans="1:3">
      <c r="A11" s="4" t="s">
        <v>322</v>
      </c>
      <c r="B11" s="5" t="n">
        <v>79</v>
      </c>
    </row>
    <row r="12" spans="1:3">
      <c r="A12" s="4" t="s">
        <v>323</v>
      </c>
      <c r="C12" s="5" t="n">
        <v>7</v>
      </c>
    </row>
    <row r="13" spans="1:3">
      <c r="A13" s="4" t="s">
        <v>316</v>
      </c>
      <c r="B13" s="5" t="n">
        <v>29</v>
      </c>
      <c r="C13" s="5" t="n">
        <v>12</v>
      </c>
    </row>
    <row r="14" spans="1:3">
      <c r="A14" s="4" t="s">
        <v>319</v>
      </c>
      <c r="B14" s="5" t="n">
        <v>78</v>
      </c>
    </row>
    <row r="15" spans="1:3">
      <c r="A15" s="4" t="s">
        <v>324</v>
      </c>
      <c r="B15" s="7" t="n">
        <v>4666</v>
      </c>
      <c r="C15" s="7" t="n">
        <v>36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25</v>
      </c>
      <c r="B1" s="2" t="s">
        <v>1</v>
      </c>
    </row>
    <row r="2" spans="1:4">
      <c r="B2" s="2" t="s">
        <v>326</v>
      </c>
      <c r="C2" s="2" t="s">
        <v>280</v>
      </c>
      <c r="D2" s="2" t="s">
        <v>327</v>
      </c>
    </row>
    <row r="3" spans="1:4">
      <c r="A3" s="3" t="s">
        <v>328</v>
      </c>
    </row>
    <row r="4" spans="1:4">
      <c r="A4" s="4" t="s">
        <v>329</v>
      </c>
      <c r="B4" s="5" t="n">
        <v>33</v>
      </c>
    </row>
    <row r="5" spans="1:4">
      <c r="A5" s="4" t="s">
        <v>330</v>
      </c>
      <c r="B5" s="5" t="n">
        <v>1</v>
      </c>
    </row>
    <row r="6" spans="1:4">
      <c r="A6" s="4" t="s">
        <v>331</v>
      </c>
      <c r="B6" s="4" t="s">
        <v>284</v>
      </c>
    </row>
    <row r="7" spans="1:4">
      <c r="A7" s="4" t="s">
        <v>332</v>
      </c>
      <c r="B7" s="7" t="n">
        <v>544504</v>
      </c>
      <c r="C7" s="7" t="n">
        <v>386438</v>
      </c>
      <c r="D7" s="7" t="n">
        <v>386438</v>
      </c>
    </row>
    <row r="8" spans="1:4">
      <c r="A8" s="3" t="s">
        <v>333</v>
      </c>
    </row>
    <row r="9" spans="1:4">
      <c r="A9" s="5" t="n">
        <v>2017</v>
      </c>
      <c r="B9" s="5" t="n">
        <v>608000</v>
      </c>
    </row>
    <row r="10" spans="1:4">
      <c r="A10" s="5" t="n">
        <v>2018</v>
      </c>
      <c r="B10" s="5" t="n">
        <v>607000</v>
      </c>
    </row>
    <row r="11" spans="1:4">
      <c r="A11" s="5" t="n">
        <v>2019</v>
      </c>
      <c r="B11" s="5" t="n">
        <v>611000</v>
      </c>
    </row>
    <row r="12" spans="1:4">
      <c r="A12" s="5" t="n">
        <v>2020</v>
      </c>
      <c r="B12" s="5" t="n">
        <v>629000</v>
      </c>
    </row>
    <row r="13" spans="1:4">
      <c r="A13" s="5" t="n">
        <v>2021</v>
      </c>
      <c r="B13" s="5" t="n">
        <v>648000</v>
      </c>
    </row>
    <row r="14" spans="1:4">
      <c r="A14" s="5" t="n">
        <v>2022</v>
      </c>
      <c r="B14" s="5" t="n">
        <v>668000</v>
      </c>
    </row>
    <row r="15" spans="1:4">
      <c r="A15" s="5" t="n">
        <v>2023</v>
      </c>
      <c r="B15" s="5" t="n">
        <v>282000</v>
      </c>
    </row>
    <row r="16" spans="1:4">
      <c r="A16" s="4" t="s">
        <v>95</v>
      </c>
      <c r="B16" s="7" t="n">
        <v>4053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0</v>
      </c>
      <c r="D2" s="2" t="s">
        <v>65</v>
      </c>
    </row>
    <row r="3" spans="1:4">
      <c r="A3" s="3" t="s">
        <v>335</v>
      </c>
    </row>
    <row r="4" spans="1:4">
      <c r="A4" s="4" t="s">
        <v>336</v>
      </c>
      <c r="B4" s="7" t="n">
        <v>26347</v>
      </c>
      <c r="C4" s="7" t="n">
        <v>18251</v>
      </c>
      <c r="D4" s="7" t="n">
        <v>12881</v>
      </c>
    </row>
    <row r="5" spans="1:4">
      <c r="A5" s="4" t="s">
        <v>337</v>
      </c>
    </row>
    <row r="6" spans="1:4">
      <c r="A6" s="3" t="s">
        <v>335</v>
      </c>
    </row>
    <row r="7" spans="1:4">
      <c r="A7" s="4" t="s">
        <v>336</v>
      </c>
      <c r="B7" s="5" t="n">
        <v>470</v>
      </c>
    </row>
    <row r="8" spans="1:4">
      <c r="A8" s="3" t="s">
        <v>338</v>
      </c>
    </row>
    <row r="9" spans="1:4">
      <c r="A9" s="4" t="s">
        <v>339</v>
      </c>
      <c r="B9" s="7" t="n">
        <v>23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40</v>
      </c>
      <c r="B1" s="2" t="s">
        <v>1</v>
      </c>
    </row>
    <row r="2" spans="1:2">
      <c r="B2" s="2" t="s">
        <v>341</v>
      </c>
    </row>
    <row r="3" spans="1:2">
      <c r="A3" s="3" t="s">
        <v>157</v>
      </c>
    </row>
    <row r="4" spans="1:2">
      <c r="A4" s="4" t="s">
        <v>342</v>
      </c>
      <c r="B4"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1"/>
  </cols>
  <sheetData>
    <row r="1" spans="1:2">
      <c r="A1" s="1" t="s">
        <v>343</v>
      </c>
      <c r="B1" s="2" t="s">
        <v>344</v>
      </c>
    </row>
    <row r="2" spans="1:2">
      <c r="A2" s="4" t="s">
        <v>276</v>
      </c>
    </row>
    <row r="3" spans="1:2">
      <c r="A3" s="3" t="s">
        <v>345</v>
      </c>
    </row>
    <row r="4" spans="1:2">
      <c r="A4" s="4" t="s">
        <v>277</v>
      </c>
      <c r="B4" s="7" t="n">
        <v>30000000</v>
      </c>
    </row>
    <row r="5" spans="1:2">
      <c r="A5" s="4" t="s">
        <v>346</v>
      </c>
      <c r="B5" s="5" t="n">
        <v>4</v>
      </c>
    </row>
    <row r="6" spans="1:2">
      <c r="A6" s="4" t="s">
        <v>347</v>
      </c>
    </row>
    <row r="7" spans="1:2">
      <c r="A7" s="3" t="s">
        <v>345</v>
      </c>
    </row>
    <row r="8" spans="1:2">
      <c r="A8" s="4" t="s">
        <v>348</v>
      </c>
      <c r="B8" s="7" t="n">
        <v>11000000</v>
      </c>
    </row>
    <row r="9" spans="1:2">
      <c r="A9" s="4" t="s">
        <v>349</v>
      </c>
      <c r="B9" s="7" t="n">
        <v>1000000</v>
      </c>
    </row>
    <row r="10" spans="1:2">
      <c r="A10" s="4" t="s">
        <v>350</v>
      </c>
    </row>
    <row r="11" spans="1:2">
      <c r="A11" s="3" t="s">
        <v>345</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row>
    <row r="17" spans="1:2">
      <c r="A17" s="3" t="s">
        <v>345</v>
      </c>
    </row>
    <row r="18" spans="1:2">
      <c r="A18" s="4" t="s">
        <v>360</v>
      </c>
      <c r="B18" s="4" t="s">
        <v>361</v>
      </c>
    </row>
    <row r="19" spans="1:2">
      <c r="A19" s="4" t="s">
        <v>362</v>
      </c>
      <c r="B19" s="4" t="s">
        <v>362</v>
      </c>
    </row>
    <row r="20" spans="1:2">
      <c r="A20" s="4" t="s">
        <v>363</v>
      </c>
    </row>
    <row r="21" spans="1:2">
      <c r="A21" s="3" t="s">
        <v>345</v>
      </c>
    </row>
    <row r="22" spans="1:2">
      <c r="A22" s="4" t="s">
        <v>360</v>
      </c>
      <c r="B22" s="4" t="s">
        <v>364</v>
      </c>
    </row>
    <row r="23" spans="1:2">
      <c r="A23" s="4" t="s">
        <v>365</v>
      </c>
    </row>
    <row r="24" spans="1:2">
      <c r="A24" s="3" t="s">
        <v>345</v>
      </c>
    </row>
    <row r="25" spans="1:2">
      <c r="A25" s="4" t="s">
        <v>366</v>
      </c>
      <c r="B25" s="4" t="s">
        <v>367</v>
      </c>
    </row>
    <row r="26" spans="1:2">
      <c r="A26" s="4" t="s">
        <v>368</v>
      </c>
    </row>
    <row r="27" spans="1:2">
      <c r="A27" s="3" t="s">
        <v>345</v>
      </c>
    </row>
    <row r="28" spans="1:2">
      <c r="A28" s="4" t="s">
        <v>369</v>
      </c>
      <c r="B28" s="4" t="s">
        <v>370</v>
      </c>
    </row>
    <row r="29" spans="1:2">
      <c r="A29" s="4" t="s">
        <v>371</v>
      </c>
      <c r="B29" s="4" t="s">
        <v>372</v>
      </c>
    </row>
    <row r="30" spans="1:2">
      <c r="A30" s="4" t="s">
        <v>373</v>
      </c>
      <c r="B30" s="4" t="s">
        <v>374</v>
      </c>
    </row>
    <row r="31" spans="1:2">
      <c r="A31" s="4" t="s">
        <v>375</v>
      </c>
    </row>
    <row r="32" spans="1:2">
      <c r="A32" s="3" t="s">
        <v>345</v>
      </c>
    </row>
    <row r="33" spans="1:2">
      <c r="A33" s="4" t="s">
        <v>369</v>
      </c>
      <c r="B33" s="4" t="s">
        <v>370</v>
      </c>
    </row>
    <row r="34" spans="1:2">
      <c r="A34" s="4" t="s">
        <v>371</v>
      </c>
      <c r="B34" s="4" t="s">
        <v>376</v>
      </c>
    </row>
    <row r="35" spans="1:2">
      <c r="A35" s="4" t="s">
        <v>373</v>
      </c>
      <c r="B35" s="4" t="s">
        <v>377</v>
      </c>
    </row>
    <row r="36" spans="1:2">
      <c r="A36" s="4" t="s">
        <v>378</v>
      </c>
    </row>
    <row r="37" spans="1:2">
      <c r="A37" s="3" t="s">
        <v>345</v>
      </c>
    </row>
    <row r="38" spans="1:2">
      <c r="A38" s="4" t="s">
        <v>277</v>
      </c>
      <c r="B38" s="7" t="n">
        <v>15000000</v>
      </c>
    </row>
    <row r="39" spans="1:2">
      <c r="A39" s="4" t="s">
        <v>379</v>
      </c>
      <c r="B39" s="5" t="n">
        <v>15000000</v>
      </c>
    </row>
    <row r="40" spans="1:2">
      <c r="A40" s="4" t="s">
        <v>380</v>
      </c>
    </row>
    <row r="41" spans="1:2">
      <c r="A41" s="3" t="s">
        <v>345</v>
      </c>
    </row>
    <row r="42" spans="1:2">
      <c r="A42" s="4" t="s">
        <v>277</v>
      </c>
      <c r="B42" s="5" t="n">
        <v>5000000</v>
      </c>
    </row>
    <row r="43" spans="1:2">
      <c r="A43" s="4" t="s">
        <v>381</v>
      </c>
    </row>
    <row r="44" spans="1:2">
      <c r="A44" s="3" t="s">
        <v>345</v>
      </c>
    </row>
    <row r="45" spans="1:2">
      <c r="A45" s="4" t="s">
        <v>277</v>
      </c>
      <c r="B45" s="7" t="n">
        <v>5000000</v>
      </c>
    </row>
    <row r="46" spans="1:2">
      <c r="A46" s="4" t="s">
        <v>382</v>
      </c>
    </row>
    <row r="47" spans="1:2">
      <c r="A47" s="3" t="s">
        <v>345</v>
      </c>
    </row>
    <row r="48" spans="1:2">
      <c r="A48" s="4" t="s">
        <v>371</v>
      </c>
      <c r="B48" s="4" t="s">
        <v>383</v>
      </c>
    </row>
    <row r="49" spans="1:2">
      <c r="A49" s="4" t="s">
        <v>384</v>
      </c>
    </row>
    <row r="50" spans="1:2">
      <c r="A50" s="3" t="s">
        <v>345</v>
      </c>
    </row>
    <row r="51" spans="1:2">
      <c r="A51" s="4" t="s">
        <v>371</v>
      </c>
      <c r="B51" s="4" t="s">
        <v>385</v>
      </c>
    </row>
    <row r="52" spans="1:2">
      <c r="A52" s="4" t="s">
        <v>386</v>
      </c>
    </row>
    <row r="53" spans="1:2">
      <c r="A53" s="3" t="s">
        <v>345</v>
      </c>
    </row>
    <row r="54" spans="1:2">
      <c r="A54" s="4" t="s">
        <v>277</v>
      </c>
      <c r="B54" s="7" t="n">
        <v>5000000</v>
      </c>
    </row>
    <row r="55" spans="1:2">
      <c r="A55" s="4" t="s">
        <v>387</v>
      </c>
      <c r="B55" s="4" t="s">
        <v>383</v>
      </c>
    </row>
    <row r="56" spans="1:2">
      <c r="A56" s="4" t="s">
        <v>388</v>
      </c>
      <c r="B56" s="7" t="n">
        <v>4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89</v>
      </c>
      <c r="B1" s="2" t="s">
        <v>390</v>
      </c>
    </row>
    <row r="2" spans="1:2">
      <c r="A2" s="4" t="s">
        <v>391</v>
      </c>
    </row>
    <row r="3" spans="1:2">
      <c r="A3" s="3" t="s">
        <v>392</v>
      </c>
    </row>
    <row r="4" spans="1:2">
      <c r="A4" s="4" t="s">
        <v>393</v>
      </c>
      <c r="B4" s="7" t="n">
        <v>568648</v>
      </c>
    </row>
    <row r="5" spans="1:2">
      <c r="A5" s="4" t="s">
        <v>394</v>
      </c>
      <c r="B5" s="4" t="s">
        <v>395</v>
      </c>
    </row>
    <row r="6" spans="1:2">
      <c r="A6" s="4" t="s">
        <v>396</v>
      </c>
    </row>
    <row r="7" spans="1:2">
      <c r="A7" s="3" t="s">
        <v>392</v>
      </c>
    </row>
    <row r="8" spans="1:2">
      <c r="A8" s="4" t="s">
        <v>397</v>
      </c>
      <c r="B8" s="4" t="s">
        <v>398</v>
      </c>
    </row>
    <row r="9" spans="1:2">
      <c r="A9" s="4" t="s">
        <v>399</v>
      </c>
    </row>
    <row r="10" spans="1:2">
      <c r="A10" s="3" t="s">
        <v>392</v>
      </c>
    </row>
    <row r="11" spans="1:2">
      <c r="A11" s="4" t="s">
        <v>400</v>
      </c>
      <c r="B11" s="5" t="n">
        <v>116581</v>
      </c>
    </row>
    <row r="12" spans="1:2">
      <c r="A12" s="4" t="s">
        <v>401</v>
      </c>
      <c r="B12" s="9" t="n">
        <v>3.86</v>
      </c>
    </row>
    <row r="13" spans="1:2">
      <c r="A13" s="4" t="s">
        <v>402</v>
      </c>
    </row>
    <row r="14" spans="1:2">
      <c r="A14" s="3" t="s">
        <v>392</v>
      </c>
    </row>
    <row r="15" spans="1:2">
      <c r="A15" s="4" t="s">
        <v>400</v>
      </c>
      <c r="B15" s="5" t="n">
        <v>63025</v>
      </c>
    </row>
    <row r="16" spans="1:2">
      <c r="A16" s="4" t="s">
        <v>401</v>
      </c>
      <c r="B16" s="9" t="n">
        <v>2.38</v>
      </c>
    </row>
    <row r="17" spans="1:2">
      <c r="A17" s="4" t="s">
        <v>403</v>
      </c>
    </row>
    <row r="18" spans="1:2">
      <c r="A18" s="3" t="s">
        <v>392</v>
      </c>
    </row>
    <row r="19" spans="1:2">
      <c r="A19" s="4" t="s">
        <v>404</v>
      </c>
      <c r="B19" s="7" t="n">
        <v>421840</v>
      </c>
    </row>
    <row r="20" spans="1:2">
      <c r="A20" s="4" t="s">
        <v>405</v>
      </c>
    </row>
    <row r="21" spans="1:2">
      <c r="A21" s="3" t="s">
        <v>392</v>
      </c>
    </row>
    <row r="22" spans="1:2">
      <c r="A22" s="4" t="s">
        <v>406</v>
      </c>
      <c r="B22" s="4" t="s">
        <v>354</v>
      </c>
    </row>
    <row r="23" spans="1:2">
      <c r="A23" s="4" t="s">
        <v>407</v>
      </c>
    </row>
    <row r="24" spans="1:2">
      <c r="A24" s="3" t="s">
        <v>392</v>
      </c>
    </row>
    <row r="25" spans="1:2">
      <c r="A25" s="4" t="s">
        <v>406</v>
      </c>
      <c r="B25" s="4" t="s">
        <v>3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41</v>
      </c>
    </row>
    <row r="2" spans="1:2">
      <c r="A2" s="3" t="s">
        <v>409</v>
      </c>
    </row>
    <row r="3" spans="1:2">
      <c r="A3" s="5" t="n">
        <v>2017</v>
      </c>
      <c r="B3" s="7" t="n">
        <v>3889</v>
      </c>
    </row>
    <row r="4" spans="1:2">
      <c r="A4" s="5" t="n">
        <v>2018</v>
      </c>
      <c r="B4" s="5" t="n">
        <v>6667</v>
      </c>
    </row>
    <row r="5" spans="1:2">
      <c r="A5" s="5" t="n">
        <v>2019</v>
      </c>
      <c r="B5" s="5" t="n">
        <v>6667</v>
      </c>
    </row>
    <row r="6" spans="1:2">
      <c r="A6" s="5" t="n">
        <v>2020</v>
      </c>
      <c r="B6" s="5" t="n">
        <v>2777</v>
      </c>
    </row>
    <row r="7" spans="1:2">
      <c r="A7" s="4" t="s">
        <v>95</v>
      </c>
      <c r="B7" s="7" t="n">
        <v>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40"/>
    <col customWidth="1" max="6" min="6" width="40"/>
    <col customWidth="1" max="7" min="7" width="13"/>
    <col customWidth="1" max="8" min="8" width="27"/>
    <col customWidth="1" max="9" min="9" width="15"/>
    <col customWidth="1" max="10" min="10" width="20"/>
    <col customWidth="1" max="11" min="11" width="9"/>
  </cols>
  <sheetData>
    <row r="1" spans="1:11">
      <c r="A1" s="1" t="s">
        <v>85</v>
      </c>
      <c r="B1" s="2" t="s">
        <v>86</v>
      </c>
      <c r="C1" s="2" t="s">
        <v>87</v>
      </c>
      <c r="D1" s="2" t="s">
        <v>88</v>
      </c>
      <c r="E1" s="2" t="s">
        <v>89</v>
      </c>
      <c r="F1" s="2" t="s">
        <v>90</v>
      </c>
      <c r="G1" s="2" t="s">
        <v>91</v>
      </c>
      <c r="H1" s="2" t="s">
        <v>92</v>
      </c>
      <c r="I1" s="2" t="s">
        <v>93</v>
      </c>
      <c r="J1" s="2" t="s">
        <v>94</v>
      </c>
      <c r="K1" s="2" t="s">
        <v>95</v>
      </c>
    </row>
    <row r="2" spans="1:11">
      <c r="A2" s="4" t="s">
        <v>96</v>
      </c>
      <c r="B2" s="7" t="n">
        <v>6</v>
      </c>
      <c r="C2" s="7" t="n">
        <v>12</v>
      </c>
      <c r="D2" s="7" t="n">
        <v>21</v>
      </c>
      <c r="E2" s="7" t="n">
        <v>144</v>
      </c>
      <c r="G2" s="7" t="n">
        <v>2</v>
      </c>
      <c r="H2" s="7" t="n">
        <v>118088</v>
      </c>
      <c r="I2" s="7" t="n">
        <v>-84</v>
      </c>
      <c r="J2" s="7" t="n">
        <v>-112030</v>
      </c>
      <c r="K2" s="7" t="n">
        <v>6159</v>
      </c>
    </row>
    <row r="3" spans="1:11">
      <c r="A3" s="4" t="s">
        <v>97</v>
      </c>
      <c r="B3" s="5" t="n">
        <v>600000</v>
      </c>
      <c r="C3" s="5" t="n">
        <v>1202000</v>
      </c>
      <c r="D3" s="5" t="n">
        <v>2074000</v>
      </c>
      <c r="E3" s="5" t="n">
        <v>14403000</v>
      </c>
      <c r="G3" s="5" t="n">
        <v>1943000</v>
      </c>
      <c r="I3" s="5" t="n">
        <v>44000</v>
      </c>
    </row>
    <row r="4" spans="1:11">
      <c r="A4" s="3" t="s">
        <v>98</v>
      </c>
    </row>
    <row r="5" spans="1:11">
      <c r="A5" s="4" t="s">
        <v>99</v>
      </c>
      <c r="E5" s="7" t="n">
        <v>54</v>
      </c>
      <c r="H5" s="5" t="n">
        <v>20036</v>
      </c>
      <c r="K5" s="5" t="n">
        <v>20090</v>
      </c>
    </row>
    <row r="6" spans="1:11">
      <c r="A6" s="4" t="s">
        <v>100</v>
      </c>
      <c r="E6" s="5" t="n">
        <v>5374000</v>
      </c>
    </row>
    <row r="7" spans="1:11">
      <c r="A7" s="4" t="s">
        <v>101</v>
      </c>
      <c r="H7" s="5" t="n">
        <v>10</v>
      </c>
      <c r="K7" s="5" t="n">
        <v>10</v>
      </c>
    </row>
    <row r="8" spans="1:11">
      <c r="A8" s="4" t="s">
        <v>102</v>
      </c>
      <c r="G8" s="5" t="n">
        <v>19000</v>
      </c>
    </row>
    <row r="9" spans="1:11">
      <c r="A9" s="4" t="s">
        <v>103</v>
      </c>
      <c r="H9" s="5" t="n">
        <v>539</v>
      </c>
      <c r="K9" s="5" t="n">
        <v>539</v>
      </c>
    </row>
    <row r="10" spans="1:11">
      <c r="A10" s="4" t="s">
        <v>79</v>
      </c>
      <c r="J10" s="5" t="n">
        <v>-18885</v>
      </c>
      <c r="K10" s="5" t="n">
        <v>-18885</v>
      </c>
    </row>
    <row r="11" spans="1:11">
      <c r="A11" s="4" t="s">
        <v>104</v>
      </c>
      <c r="B11" s="7" t="n">
        <v>6</v>
      </c>
      <c r="C11" s="7" t="n">
        <v>12</v>
      </c>
      <c r="D11" s="7" t="n">
        <v>21</v>
      </c>
      <c r="E11" s="7" t="n">
        <v>198</v>
      </c>
      <c r="G11" s="7" t="n">
        <v>2</v>
      </c>
      <c r="H11" s="5" t="n">
        <v>138673</v>
      </c>
      <c r="I11" s="7" t="n">
        <v>-84</v>
      </c>
      <c r="J11" s="5" t="n">
        <v>-130915</v>
      </c>
      <c r="K11" s="5" t="n">
        <v>7913</v>
      </c>
    </row>
    <row r="12" spans="1:11">
      <c r="A12" s="4" t="s">
        <v>105</v>
      </c>
      <c r="B12" s="5" t="n">
        <v>600000</v>
      </c>
      <c r="C12" s="5" t="n">
        <v>1202000</v>
      </c>
      <c r="D12" s="5" t="n">
        <v>2074000</v>
      </c>
      <c r="E12" s="5" t="n">
        <v>19777000</v>
      </c>
      <c r="G12" s="5" t="n">
        <v>1962000</v>
      </c>
      <c r="I12" s="5" t="n">
        <v>44000</v>
      </c>
    </row>
    <row r="13" spans="1:11">
      <c r="A13" s="3" t="s">
        <v>98</v>
      </c>
    </row>
    <row r="14" spans="1:11">
      <c r="A14" s="4" t="s">
        <v>99</v>
      </c>
      <c r="F14" s="7" t="n">
        <v>27</v>
      </c>
      <c r="H14" s="5" t="n">
        <v>10606</v>
      </c>
      <c r="K14" s="5" t="n">
        <v>10633</v>
      </c>
    </row>
    <row r="15" spans="1:11">
      <c r="A15" s="4" t="s">
        <v>100</v>
      </c>
      <c r="F15" s="5" t="n">
        <v>2712000</v>
      </c>
    </row>
    <row r="16" spans="1:11">
      <c r="A16" s="4" t="s">
        <v>101</v>
      </c>
      <c r="G16" s="7" t="n">
        <v>1</v>
      </c>
      <c r="H16" s="5" t="n">
        <v>62</v>
      </c>
      <c r="K16" s="7" t="n">
        <v>63</v>
      </c>
    </row>
    <row r="17" spans="1:11">
      <c r="A17" s="4" t="s">
        <v>102</v>
      </c>
      <c r="G17" s="5" t="n">
        <v>520000</v>
      </c>
      <c r="K17" s="5" t="n">
        <v>121250</v>
      </c>
    </row>
    <row r="18" spans="1:11">
      <c r="A18" s="4" t="s">
        <v>103</v>
      </c>
      <c r="H18" s="5" t="n">
        <v>1433</v>
      </c>
      <c r="K18" s="7" t="n">
        <v>1433</v>
      </c>
    </row>
    <row r="19" spans="1:11">
      <c r="A19" s="4" t="s">
        <v>106</v>
      </c>
      <c r="H19" s="5" t="n">
        <v>151</v>
      </c>
      <c r="K19" s="5" t="n">
        <v>151</v>
      </c>
    </row>
    <row r="20" spans="1:11">
      <c r="A20" s="4" t="s">
        <v>79</v>
      </c>
      <c r="J20" s="5" t="n">
        <v>-29877</v>
      </c>
      <c r="K20" s="5" t="n">
        <v>-29877</v>
      </c>
    </row>
    <row r="21" spans="1:11">
      <c r="A21" s="4" t="s">
        <v>107</v>
      </c>
      <c r="B21" s="7" t="n">
        <v>-6</v>
      </c>
      <c r="C21" s="7" t="n">
        <v>-12</v>
      </c>
      <c r="D21" s="7" t="n">
        <v>-21</v>
      </c>
      <c r="E21" s="7" t="n">
        <v>-198</v>
      </c>
      <c r="F21" s="7" t="n">
        <v>-27</v>
      </c>
      <c r="G21" s="7" t="n">
        <v>73</v>
      </c>
      <c r="H21" s="5" t="n">
        <v>94</v>
      </c>
      <c r="I21" s="7" t="n">
        <v>84</v>
      </c>
      <c r="K21" s="5" t="n">
        <v>-13</v>
      </c>
    </row>
    <row r="22" spans="1:11">
      <c r="A22" s="4" t="s">
        <v>108</v>
      </c>
      <c r="B22" s="5" t="n">
        <v>-600000</v>
      </c>
      <c r="C22" s="5" t="n">
        <v>-1202000</v>
      </c>
      <c r="D22" s="5" t="n">
        <v>-2074000</v>
      </c>
      <c r="E22" s="5" t="n">
        <v>-19777000</v>
      </c>
      <c r="F22" s="5" t="n">
        <v>-2712000</v>
      </c>
      <c r="G22" s="5" t="n">
        <v>73278000</v>
      </c>
      <c r="I22" s="5" t="n">
        <v>-44000</v>
      </c>
    </row>
    <row r="23" spans="1:11">
      <c r="A23" s="4" t="s">
        <v>109</v>
      </c>
      <c r="B23" s="7" t="n">
        <v>0</v>
      </c>
      <c r="C23" s="7" t="n">
        <v>0</v>
      </c>
      <c r="D23" s="7" t="n">
        <v>0</v>
      </c>
      <c r="E23" s="7" t="n">
        <v>0</v>
      </c>
      <c r="F23" s="7" t="n">
        <v>0</v>
      </c>
      <c r="G23" s="7" t="n">
        <v>76</v>
      </c>
      <c r="H23" s="5" t="n">
        <v>151019</v>
      </c>
      <c r="I23" s="7" t="n">
        <v>0</v>
      </c>
      <c r="J23" s="5" t="n">
        <v>-160792</v>
      </c>
      <c r="K23" s="5" t="n">
        <v>-9697</v>
      </c>
    </row>
    <row r="24" spans="1:11">
      <c r="A24" s="4" t="s">
        <v>110</v>
      </c>
      <c r="B24" s="5" t="n">
        <v>0</v>
      </c>
      <c r="C24" s="5" t="n">
        <v>0</v>
      </c>
      <c r="D24" s="5" t="n">
        <v>0</v>
      </c>
      <c r="E24" s="5" t="n">
        <v>0</v>
      </c>
      <c r="F24" s="5" t="n">
        <v>0</v>
      </c>
      <c r="G24" s="5" t="n">
        <v>75760000</v>
      </c>
      <c r="I24" s="5" t="n">
        <v>0</v>
      </c>
    </row>
    <row r="25" spans="1:11">
      <c r="A25" s="3" t="s">
        <v>98</v>
      </c>
    </row>
    <row r="26" spans="1:11">
      <c r="A26" s="4" t="s">
        <v>99</v>
      </c>
      <c r="G26" s="7" t="n">
        <v>17</v>
      </c>
      <c r="H26" s="5" t="n">
        <v>44557</v>
      </c>
      <c r="K26" s="5" t="n">
        <v>44574</v>
      </c>
    </row>
    <row r="27" spans="1:11">
      <c r="A27" s="4" t="s">
        <v>100</v>
      </c>
      <c r="G27" s="5" t="n">
        <v>17239000</v>
      </c>
    </row>
    <row r="28" spans="1:11">
      <c r="A28" s="4" t="s">
        <v>101</v>
      </c>
      <c r="G28" s="7" t="n">
        <v>1</v>
      </c>
      <c r="H28" s="5" t="n">
        <v>1324</v>
      </c>
      <c r="K28" s="7" t="n">
        <v>1325</v>
      </c>
    </row>
    <row r="29" spans="1:11">
      <c r="A29" s="4" t="s">
        <v>102</v>
      </c>
      <c r="G29" s="5" t="n">
        <v>570000</v>
      </c>
      <c r="K29" s="5" t="n">
        <v>268670</v>
      </c>
    </row>
    <row r="30" spans="1:11">
      <c r="A30" s="4" t="s">
        <v>103</v>
      </c>
      <c r="H30" s="5" t="n">
        <v>2421</v>
      </c>
      <c r="K30" s="7" t="n">
        <v>2421</v>
      </c>
    </row>
    <row r="31" spans="1:11">
      <c r="A31" s="4" t="s">
        <v>106</v>
      </c>
      <c r="H31" s="5" t="n">
        <v>430</v>
      </c>
      <c r="K31" s="5" t="n">
        <v>430</v>
      </c>
    </row>
    <row r="32" spans="1:11">
      <c r="A32" s="4" t="s">
        <v>79</v>
      </c>
      <c r="J32" s="5" t="n">
        <v>-43930</v>
      </c>
      <c r="K32" s="5" t="n">
        <v>-43930</v>
      </c>
    </row>
    <row r="33" spans="1:11">
      <c r="A33" s="4" t="s">
        <v>111</v>
      </c>
      <c r="B33" s="7" t="n">
        <v>0</v>
      </c>
      <c r="C33" s="7" t="n">
        <v>0</v>
      </c>
      <c r="D33" s="7" t="n">
        <v>0</v>
      </c>
      <c r="E33" s="7" t="n">
        <v>0</v>
      </c>
      <c r="F33" s="7" t="n">
        <v>0</v>
      </c>
      <c r="G33" s="7" t="n">
        <v>94</v>
      </c>
      <c r="H33" s="7" t="n">
        <v>199751</v>
      </c>
      <c r="I33" s="7" t="n">
        <v>0</v>
      </c>
      <c r="J33" s="7" t="n">
        <v>-204722</v>
      </c>
      <c r="K33" s="7" t="n">
        <v>-4877</v>
      </c>
    </row>
    <row r="34" spans="1:11">
      <c r="A34" s="4" t="s">
        <v>112</v>
      </c>
      <c r="B34" s="5" t="n">
        <v>0</v>
      </c>
      <c r="C34" s="5" t="n">
        <v>0</v>
      </c>
      <c r="D34" s="5" t="n">
        <v>0</v>
      </c>
      <c r="E34" s="5" t="n">
        <v>0</v>
      </c>
      <c r="F34" s="5" t="n">
        <v>0</v>
      </c>
      <c r="G34" s="5" t="n">
        <v>93569000</v>
      </c>
      <c r="I34"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411</v>
      </c>
    </row>
    <row r="3" spans="1:3">
      <c r="A3" s="3" t="s">
        <v>392</v>
      </c>
    </row>
    <row r="4" spans="1:3">
      <c r="A4" s="4" t="s">
        <v>412</v>
      </c>
      <c r="B4" s="7" t="n">
        <v>12500000</v>
      </c>
    </row>
    <row r="5" spans="1:3">
      <c r="A5" s="4" t="s">
        <v>413</v>
      </c>
    </row>
    <row r="6" spans="1:3">
      <c r="A6" s="3" t="s">
        <v>392</v>
      </c>
    </row>
    <row r="7" spans="1:3">
      <c r="A7" s="4" t="s">
        <v>277</v>
      </c>
      <c r="C7" s="7" t="n">
        <v>10000000</v>
      </c>
    </row>
    <row r="8" spans="1:3">
      <c r="A8" s="4" t="s">
        <v>379</v>
      </c>
      <c r="B8" s="5" t="n">
        <v>2500000</v>
      </c>
    </row>
    <row r="9" spans="1:3">
      <c r="A9" s="4" t="s">
        <v>412</v>
      </c>
      <c r="B9" s="7" t="n">
        <v>2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414</v>
      </c>
      <c r="B1" s="2" t="s">
        <v>248</v>
      </c>
      <c r="C1" s="2" t="s">
        <v>249</v>
      </c>
      <c r="D1" s="2" t="s">
        <v>250</v>
      </c>
    </row>
    <row r="2" spans="1:4">
      <c r="A2" s="3" t="s">
        <v>59</v>
      </c>
    </row>
    <row r="3" spans="1:4">
      <c r="A3" s="4" t="s">
        <v>415</v>
      </c>
      <c r="C3" s="8" t="n">
        <v>0.001</v>
      </c>
      <c r="D3" s="8" t="n">
        <v>0.001</v>
      </c>
    </row>
    <row r="4" spans="1:4">
      <c r="A4" s="4" t="s">
        <v>416</v>
      </c>
    </row>
    <row r="5" spans="1:4">
      <c r="A5" s="3" t="s">
        <v>59</v>
      </c>
    </row>
    <row r="6" spans="1:4">
      <c r="A6" s="4" t="s">
        <v>415</v>
      </c>
      <c r="B6" s="9" t="n">
        <v>0.01</v>
      </c>
    </row>
    <row r="7" spans="1:4">
      <c r="A7" s="4" t="s">
        <v>417</v>
      </c>
    </row>
    <row r="8" spans="1:4">
      <c r="A8" s="3" t="s">
        <v>59</v>
      </c>
    </row>
    <row r="9" spans="1:4">
      <c r="A9" s="4" t="s">
        <v>415</v>
      </c>
      <c r="B9" s="8" t="n">
        <v>0.001</v>
      </c>
    </row>
    <row r="10" spans="1:4">
      <c r="A10" s="4" t="s">
        <v>259</v>
      </c>
      <c r="B10" s="5" t="n">
        <v>1955929</v>
      </c>
    </row>
    <row r="11" spans="1:4">
      <c r="A11" s="4" t="s">
        <v>260</v>
      </c>
      <c r="B11" s="10" t="n">
        <v>2.0975</v>
      </c>
    </row>
    <row r="12" spans="1:4">
      <c r="A12" s="4" t="s">
        <v>418</v>
      </c>
    </row>
    <row r="13" spans="1:4">
      <c r="A13" s="3" t="s">
        <v>59</v>
      </c>
    </row>
    <row r="14" spans="1:4">
      <c r="A14" s="4" t="s">
        <v>415</v>
      </c>
      <c r="B14" s="8" t="n">
        <v>0.001</v>
      </c>
    </row>
    <row r="15" spans="1:4">
      <c r="A15" s="4" t="s">
        <v>259</v>
      </c>
      <c r="B15" s="5" t="n">
        <v>553016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59</v>
      </c>
    </row>
    <row r="3" spans="1:3">
      <c r="A3" s="4" t="s">
        <v>420</v>
      </c>
      <c r="B3" s="5" t="n">
        <v>250000000</v>
      </c>
      <c r="C3" s="5" t="n">
        <v>250000000</v>
      </c>
    </row>
    <row r="4" spans="1:3">
      <c r="A4" s="4" t="s">
        <v>421</v>
      </c>
      <c r="B4" s="5" t="n">
        <v>93569642</v>
      </c>
      <c r="C4" s="5" t="n">
        <v>75760061</v>
      </c>
    </row>
    <row r="5" spans="1:3">
      <c r="A5" s="4" t="s">
        <v>63</v>
      </c>
      <c r="B5" s="5" t="n">
        <v>93569642</v>
      </c>
      <c r="C5" s="5" t="n">
        <v>75760061</v>
      </c>
    </row>
    <row r="6" spans="1:3">
      <c r="A6" s="4" t="s">
        <v>422</v>
      </c>
      <c r="B6" s="5" t="n">
        <v>5000000</v>
      </c>
      <c r="C6" s="5" t="n">
        <v>0</v>
      </c>
    </row>
    <row r="7" spans="1:3">
      <c r="A7" s="4" t="s">
        <v>423</v>
      </c>
      <c r="B7" s="8" t="n">
        <v>0.001</v>
      </c>
      <c r="C7" s="8" t="n">
        <v>0.001</v>
      </c>
    </row>
    <row r="8" spans="1:3">
      <c r="A8" s="4" t="s">
        <v>424</v>
      </c>
      <c r="B8" s="5" t="n">
        <v>0</v>
      </c>
      <c r="C8"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4</v>
      </c>
      <c r="C1" s="2" t="s">
        <v>2</v>
      </c>
      <c r="D1" s="2" t="s">
        <v>30</v>
      </c>
      <c r="E1" s="2" t="s">
        <v>65</v>
      </c>
    </row>
    <row r="2" spans="1:5">
      <c r="A2" s="4" t="s">
        <v>426</v>
      </c>
    </row>
    <row r="3" spans="1:5">
      <c r="A3" s="3" t="s">
        <v>427</v>
      </c>
    </row>
    <row r="4" spans="1:5">
      <c r="A4" s="4" t="s">
        <v>428</v>
      </c>
      <c r="C4" s="7" t="n">
        <v>110136</v>
      </c>
      <c r="D4" s="7" t="n">
        <v>72229</v>
      </c>
    </row>
    <row r="5" spans="1:5">
      <c r="A5" s="4" t="s">
        <v>429</v>
      </c>
    </row>
    <row r="6" spans="1:5">
      <c r="A6" s="3" t="s">
        <v>427</v>
      </c>
    </row>
    <row r="7" spans="1:5">
      <c r="A7" s="4" t="s">
        <v>397</v>
      </c>
      <c r="B7" s="4" t="s">
        <v>398</v>
      </c>
    </row>
    <row r="8" spans="1:5">
      <c r="A8" s="4" t="s">
        <v>430</v>
      </c>
    </row>
    <row r="9" spans="1:5">
      <c r="A9" s="3" t="s">
        <v>427</v>
      </c>
    </row>
    <row r="10" spans="1:5">
      <c r="A10" s="4" t="s">
        <v>431</v>
      </c>
      <c r="B10" s="7" t="n">
        <v>421840</v>
      </c>
    </row>
    <row r="11" spans="1:5">
      <c r="A11" s="4" t="s">
        <v>432</v>
      </c>
    </row>
    <row r="12" spans="1:5">
      <c r="A12" s="3" t="s">
        <v>427</v>
      </c>
    </row>
    <row r="13" spans="1:5">
      <c r="A13" s="4" t="s">
        <v>433</v>
      </c>
      <c r="B13" s="5" t="n">
        <v>116581</v>
      </c>
    </row>
    <row r="14" spans="1:5">
      <c r="A14" s="4" t="s">
        <v>434</v>
      </c>
      <c r="B14" s="9" t="n">
        <v>3.86</v>
      </c>
    </row>
    <row r="15" spans="1:5">
      <c r="A15" s="4" t="s">
        <v>435</v>
      </c>
    </row>
    <row r="16" spans="1:5">
      <c r="A16" s="3" t="s">
        <v>427</v>
      </c>
    </row>
    <row r="17" spans="1:5">
      <c r="A17" s="4" t="s">
        <v>433</v>
      </c>
      <c r="B17" s="5" t="n">
        <v>63025</v>
      </c>
    </row>
    <row r="18" spans="1:5">
      <c r="A18" s="4" t="s">
        <v>434</v>
      </c>
      <c r="B18" s="9" t="n">
        <v>2.38</v>
      </c>
    </row>
    <row r="19" spans="1:5">
      <c r="A19" s="4" t="s">
        <v>436</v>
      </c>
    </row>
    <row r="20" spans="1:5">
      <c r="A20" s="3" t="s">
        <v>427</v>
      </c>
    </row>
    <row r="21" spans="1:5">
      <c r="A21" s="4" t="s">
        <v>433</v>
      </c>
      <c r="E21" s="5" t="n">
        <v>167570</v>
      </c>
    </row>
    <row r="22" spans="1:5">
      <c r="A22" s="4" t="s">
        <v>434</v>
      </c>
      <c r="E22" s="9" t="n">
        <v>1.79</v>
      </c>
    </row>
    <row r="23" spans="1:5">
      <c r="A23" s="4" t="s">
        <v>437</v>
      </c>
    </row>
    <row r="24" spans="1:5">
      <c r="A24" s="3" t="s">
        <v>427</v>
      </c>
    </row>
    <row r="25" spans="1:5">
      <c r="A25" s="4" t="s">
        <v>397</v>
      </c>
      <c r="E25" s="4" t="s">
        <v>398</v>
      </c>
    </row>
    <row r="26" spans="1:5">
      <c r="A26" s="4" t="s">
        <v>431</v>
      </c>
      <c r="E26" s="7" t="n">
        <v>2051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439</v>
      </c>
      <c r="C1" s="2" t="s">
        <v>440</v>
      </c>
      <c r="D1" s="2" t="s">
        <v>30</v>
      </c>
      <c r="E1" s="2" t="s">
        <v>2</v>
      </c>
    </row>
    <row r="2" spans="1:5">
      <c r="A2" s="4" t="s">
        <v>441</v>
      </c>
    </row>
    <row r="3" spans="1:5">
      <c r="A3" s="3" t="s">
        <v>442</v>
      </c>
    </row>
    <row r="4" spans="1:5">
      <c r="A4" s="4" t="s">
        <v>443</v>
      </c>
      <c r="D4" s="4" t="s">
        <v>398</v>
      </c>
    </row>
    <row r="5" spans="1:5">
      <c r="A5" s="4" t="s">
        <v>444</v>
      </c>
      <c r="C5" s="5" t="n">
        <v>17251115</v>
      </c>
    </row>
    <row r="6" spans="1:5">
      <c r="A6" s="4" t="s">
        <v>445</v>
      </c>
      <c r="B6" s="5" t="n">
        <v>8169083</v>
      </c>
      <c r="C6" s="5" t="n">
        <v>8000000</v>
      </c>
      <c r="E6" s="5" t="n">
        <v>4894146</v>
      </c>
    </row>
    <row r="7" spans="1:5">
      <c r="A7" s="4" t="s">
        <v>446</v>
      </c>
      <c r="B7" s="4" t="s">
        <v>447</v>
      </c>
    </row>
    <row r="8" spans="1:5">
      <c r="A8" s="4" t="s">
        <v>448</v>
      </c>
    </row>
    <row r="9" spans="1:5">
      <c r="A9" s="3" t="s">
        <v>442</v>
      </c>
    </row>
    <row r="10" spans="1:5">
      <c r="A10" s="4" t="s">
        <v>449</v>
      </c>
      <c r="C10" s="5" t="n">
        <v>9251115</v>
      </c>
    </row>
    <row r="11" spans="1:5">
      <c r="A11" s="4" t="s">
        <v>450</v>
      </c>
    </row>
    <row r="12" spans="1:5">
      <c r="A12" s="3" t="s">
        <v>442</v>
      </c>
    </row>
    <row r="13" spans="1:5">
      <c r="A13" s="4" t="s">
        <v>443</v>
      </c>
      <c r="E13" s="4" t="s">
        <v>398</v>
      </c>
    </row>
    <row r="14" spans="1:5">
      <c r="A14" s="4" t="s">
        <v>444</v>
      </c>
      <c r="E14" s="5" t="n">
        <v>91758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51</v>
      </c>
      <c r="B1" s="2" t="s">
        <v>1</v>
      </c>
    </row>
    <row r="2" spans="1:4">
      <c r="B2" s="2" t="s">
        <v>2</v>
      </c>
      <c r="C2" s="2" t="s">
        <v>30</v>
      </c>
      <c r="D2" s="2" t="s">
        <v>65</v>
      </c>
    </row>
    <row r="3" spans="1:4">
      <c r="A3" s="3" t="s">
        <v>452</v>
      </c>
    </row>
    <row r="4" spans="1:4">
      <c r="A4" s="4" t="s">
        <v>453</v>
      </c>
      <c r="B4" s="4" t="s">
        <v>454</v>
      </c>
      <c r="C4" s="4" t="s">
        <v>454</v>
      </c>
    </row>
    <row r="5" spans="1:4">
      <c r="A5" s="4" t="s">
        <v>455</v>
      </c>
    </row>
    <row r="6" spans="1:4">
      <c r="A6" s="3" t="s">
        <v>452</v>
      </c>
    </row>
    <row r="7" spans="1:4">
      <c r="A7" s="4" t="s">
        <v>453</v>
      </c>
      <c r="D7" s="4" t="s">
        <v>456</v>
      </c>
    </row>
    <row r="8" spans="1:4">
      <c r="A8" s="4" t="s">
        <v>457</v>
      </c>
      <c r="B8" s="4" t="s">
        <v>458</v>
      </c>
      <c r="C8" s="4" t="s">
        <v>459</v>
      </c>
      <c r="D8" s="4" t="s">
        <v>460</v>
      </c>
    </row>
    <row r="9" spans="1:4">
      <c r="A9" s="4" t="s">
        <v>461</v>
      </c>
      <c r="B9" s="4" t="s">
        <v>462</v>
      </c>
      <c r="C9" s="4" t="s">
        <v>463</v>
      </c>
      <c r="D9" s="4" t="s">
        <v>354</v>
      </c>
    </row>
    <row r="10" spans="1:4">
      <c r="A10" s="4" t="s">
        <v>464</v>
      </c>
    </row>
    <row r="11" spans="1:4">
      <c r="A11" s="3" t="s">
        <v>452</v>
      </c>
    </row>
    <row r="12" spans="1:4">
      <c r="A12" s="4" t="s">
        <v>453</v>
      </c>
      <c r="D12" s="4" t="s">
        <v>454</v>
      </c>
    </row>
    <row r="13" spans="1:4">
      <c r="A13" s="4" t="s">
        <v>457</v>
      </c>
      <c r="B13" s="4" t="s">
        <v>465</v>
      </c>
      <c r="C13" s="4" t="s">
        <v>466</v>
      </c>
      <c r="D13" s="4" t="s">
        <v>467</v>
      </c>
    </row>
    <row r="14" spans="1:4">
      <c r="A14" s="4" t="s">
        <v>461</v>
      </c>
      <c r="B14" s="4" t="s">
        <v>468</v>
      </c>
      <c r="C14" s="4" t="s">
        <v>469</v>
      </c>
      <c r="D14" s="4" t="s">
        <v>470</v>
      </c>
    </row>
    <row r="15" spans="1:4">
      <c r="A15" s="4" t="s">
        <v>471</v>
      </c>
      <c r="B15" s="4" t="s">
        <v>472</v>
      </c>
      <c r="C15" s="4" t="s">
        <v>472</v>
      </c>
      <c r="D15" s="4" t="s">
        <v>4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473</v>
      </c>
      <c r="B1" s="2" t="s">
        <v>1</v>
      </c>
    </row>
    <row r="2" spans="1:4">
      <c r="B2" s="2" t="s">
        <v>2</v>
      </c>
      <c r="C2" s="2" t="s">
        <v>30</v>
      </c>
      <c r="D2" s="2" t="s">
        <v>65</v>
      </c>
    </row>
    <row r="3" spans="1:4">
      <c r="A3" s="3" t="s">
        <v>474</v>
      </c>
    </row>
    <row r="4" spans="1:4">
      <c r="A4" s="4" t="s">
        <v>475</v>
      </c>
      <c r="B4" s="7" t="n">
        <v>16900000</v>
      </c>
    </row>
    <row r="5" spans="1:4">
      <c r="A5" s="4" t="s">
        <v>476</v>
      </c>
      <c r="B5" s="5" t="n">
        <v>16900000</v>
      </c>
    </row>
    <row r="6" spans="1:4">
      <c r="A6" s="4" t="s">
        <v>477</v>
      </c>
      <c r="B6" s="5" t="n">
        <v>1500000</v>
      </c>
      <c r="C6" s="7" t="n">
        <v>800000</v>
      </c>
    </row>
    <row r="7" spans="1:4">
      <c r="A7" s="4" t="s">
        <v>478</v>
      </c>
    </row>
    <row r="8" spans="1:4">
      <c r="A8" s="3" t="s">
        <v>474</v>
      </c>
    </row>
    <row r="9" spans="1:4">
      <c r="A9" s="4" t="s">
        <v>103</v>
      </c>
      <c r="B9" s="5" t="n">
        <v>3600000</v>
      </c>
      <c r="C9" s="5" t="n">
        <v>1400000</v>
      </c>
      <c r="D9" s="7" t="n">
        <v>500000</v>
      </c>
    </row>
    <row r="10" spans="1:4">
      <c r="A10" s="4" t="s">
        <v>479</v>
      </c>
      <c r="B10" s="7" t="n">
        <v>5100000</v>
      </c>
    </row>
    <row r="11" spans="1:4">
      <c r="A11" s="4" t="s">
        <v>480</v>
      </c>
      <c r="B11" s="4" t="s">
        <v>481</v>
      </c>
    </row>
    <row r="12" spans="1:4">
      <c r="A12" s="4" t="s">
        <v>482</v>
      </c>
    </row>
    <row r="13" spans="1:4">
      <c r="A13" s="3" t="s">
        <v>474</v>
      </c>
    </row>
    <row r="14" spans="1:4">
      <c r="A14" s="4" t="s">
        <v>103</v>
      </c>
      <c r="B14" s="7" t="n">
        <v>201667</v>
      </c>
    </row>
    <row r="15" spans="1:4">
      <c r="A15" s="4" t="s">
        <v>483</v>
      </c>
    </row>
    <row r="16" spans="1:4">
      <c r="A16" s="3" t="s">
        <v>474</v>
      </c>
    </row>
    <row r="17" spans="1:4">
      <c r="A17" s="4" t="s">
        <v>103</v>
      </c>
      <c r="B17" s="5" t="n">
        <v>517721</v>
      </c>
      <c r="C17" s="5" t="n">
        <v>462006</v>
      </c>
      <c r="D17" s="5" t="n">
        <v>105465</v>
      </c>
    </row>
    <row r="18" spans="1:4">
      <c r="A18" s="4" t="s">
        <v>484</v>
      </c>
    </row>
    <row r="19" spans="1:4">
      <c r="A19" s="3" t="s">
        <v>474</v>
      </c>
    </row>
    <row r="20" spans="1:4">
      <c r="A20" s="4" t="s">
        <v>103</v>
      </c>
      <c r="B20" s="5" t="n">
        <v>1312574</v>
      </c>
      <c r="C20" s="5" t="n">
        <v>583653</v>
      </c>
      <c r="D20" s="5" t="n">
        <v>433733</v>
      </c>
    </row>
    <row r="21" spans="1:4">
      <c r="A21" s="4" t="s">
        <v>485</v>
      </c>
    </row>
    <row r="22" spans="1:4">
      <c r="A22" s="3" t="s">
        <v>474</v>
      </c>
    </row>
    <row r="23" spans="1:4">
      <c r="A23" s="4" t="s">
        <v>103</v>
      </c>
      <c r="B23" s="7" t="n">
        <v>1551600</v>
      </c>
      <c r="C23" s="7" t="n">
        <v>387600</v>
      </c>
      <c r="D23"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6</v>
      </c>
      <c r="B1" s="2" t="s">
        <v>1</v>
      </c>
    </row>
    <row r="2" spans="1:3">
      <c r="B2" s="2" t="s">
        <v>2</v>
      </c>
      <c r="C2" s="2" t="s">
        <v>30</v>
      </c>
    </row>
    <row r="3" spans="1:3">
      <c r="A3" s="3" t="s">
        <v>487</v>
      </c>
    </row>
    <row r="4" spans="1:3">
      <c r="A4" s="4" t="s">
        <v>488</v>
      </c>
      <c r="B4" s="5" t="n">
        <v>-268670</v>
      </c>
      <c r="C4" s="5" t="n">
        <v>-121250</v>
      </c>
    </row>
    <row r="5" spans="1:3">
      <c r="A5" s="4" t="s">
        <v>450</v>
      </c>
    </row>
    <row r="6" spans="1:3">
      <c r="A6" s="3" t="s">
        <v>487</v>
      </c>
    </row>
    <row r="7" spans="1:3">
      <c r="A7" s="4" t="s">
        <v>489</v>
      </c>
      <c r="B7" s="5" t="n">
        <v>9251000</v>
      </c>
      <c r="C7" s="5" t="n">
        <v>8393000</v>
      </c>
    </row>
    <row r="8" spans="1:3">
      <c r="A8" s="4" t="s">
        <v>490</v>
      </c>
      <c r="B8" s="5" t="n">
        <v>2464000</v>
      </c>
      <c r="C8" s="5" t="n">
        <v>1540000</v>
      </c>
    </row>
    <row r="9" spans="1:3">
      <c r="A9" s="4" t="s">
        <v>488</v>
      </c>
      <c r="B9" s="5" t="n">
        <v>-269000</v>
      </c>
      <c r="C9" s="5" t="n">
        <v>-121000</v>
      </c>
    </row>
    <row r="10" spans="1:3">
      <c r="A10" s="4" t="s">
        <v>491</v>
      </c>
      <c r="B10" s="5" t="n">
        <v>-57000</v>
      </c>
      <c r="C10" s="5" t="n">
        <v>-561000</v>
      </c>
    </row>
    <row r="11" spans="1:3">
      <c r="A11" s="4" t="s">
        <v>492</v>
      </c>
      <c r="B11" s="5" t="n">
        <v>11389000</v>
      </c>
      <c r="C11" s="5" t="n">
        <v>9251000</v>
      </c>
    </row>
    <row r="12" spans="1:3">
      <c r="A12" s="4" t="s">
        <v>493</v>
      </c>
      <c r="B12" s="5" t="n">
        <v>11389000</v>
      </c>
    </row>
    <row r="13" spans="1:3">
      <c r="A13" s="3" t="s">
        <v>494</v>
      </c>
    </row>
    <row r="14" spans="1:3">
      <c r="A14" s="4" t="s">
        <v>495</v>
      </c>
      <c r="B14" s="9" t="n">
        <v>0.74</v>
      </c>
      <c r="C14" s="9" t="n">
        <v>0.53</v>
      </c>
    </row>
    <row r="15" spans="1:3">
      <c r="A15" s="4" t="s">
        <v>496</v>
      </c>
      <c r="B15" s="11" t="n">
        <v>3.09</v>
      </c>
      <c r="C15" s="11" t="n">
        <v>1.9</v>
      </c>
    </row>
    <row r="16" spans="1:3">
      <c r="A16" s="4" t="s">
        <v>497</v>
      </c>
      <c r="B16" s="11" t="n">
        <v>0.6</v>
      </c>
      <c r="C16" s="11" t="n">
        <v>0.51</v>
      </c>
    </row>
    <row r="17" spans="1:3">
      <c r="A17" s="4" t="s">
        <v>498</v>
      </c>
      <c r="B17" s="11" t="n">
        <v>1.43</v>
      </c>
      <c r="C17" s="11" t="n">
        <v>0.5</v>
      </c>
    </row>
    <row r="18" spans="1:3">
      <c r="A18" s="4" t="s">
        <v>499</v>
      </c>
      <c r="B18" s="11" t="n">
        <v>1.26</v>
      </c>
      <c r="C18" s="9" t="n">
        <v>0.74</v>
      </c>
    </row>
    <row r="19" spans="1:3">
      <c r="A19" s="4" t="s">
        <v>500</v>
      </c>
      <c r="B19" s="9" t="n">
        <v>1.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4"/>
  </cols>
  <sheetData>
    <row r="1" spans="1:5">
      <c r="A1" s="1" t="s">
        <v>501</v>
      </c>
      <c r="B1" s="2" t="s">
        <v>502</v>
      </c>
      <c r="C1" s="2" t="s">
        <v>1</v>
      </c>
    </row>
    <row r="2" spans="1:5">
      <c r="B2" s="2" t="s">
        <v>503</v>
      </c>
      <c r="C2" s="2" t="s">
        <v>2</v>
      </c>
      <c r="D2" s="2" t="s">
        <v>30</v>
      </c>
      <c r="E2" s="2" t="s">
        <v>65</v>
      </c>
    </row>
    <row r="3" spans="1:5">
      <c r="A3" s="3" t="s">
        <v>504</v>
      </c>
    </row>
    <row r="4" spans="1:5">
      <c r="A4" s="4" t="s">
        <v>505</v>
      </c>
      <c r="C4" s="4" t="s">
        <v>506</v>
      </c>
    </row>
    <row r="5" spans="1:5">
      <c r="A5" s="4" t="s">
        <v>507</v>
      </c>
      <c r="C5" s="4" t="s">
        <v>506</v>
      </c>
    </row>
    <row r="6" spans="1:5">
      <c r="A6" s="4" t="s">
        <v>508</v>
      </c>
      <c r="C6" s="4" t="s">
        <v>509</v>
      </c>
    </row>
    <row r="7" spans="1:5">
      <c r="A7" s="4" t="s">
        <v>510</v>
      </c>
      <c r="C7" s="5" t="n">
        <v>6134676</v>
      </c>
    </row>
    <row r="8" spans="1:5">
      <c r="A8" s="4" t="s">
        <v>511</v>
      </c>
      <c r="C8" s="9" t="n">
        <v>0.75</v>
      </c>
    </row>
    <row r="9" spans="1:5">
      <c r="A9" s="4" t="s">
        <v>512</v>
      </c>
      <c r="C9" s="4" t="s">
        <v>513</v>
      </c>
    </row>
    <row r="10" spans="1:5">
      <c r="A10" s="4" t="s">
        <v>514</v>
      </c>
      <c r="C10" s="7" t="n">
        <v>11900000</v>
      </c>
    </row>
    <row r="11" spans="1:5">
      <c r="A11" s="4" t="s">
        <v>488</v>
      </c>
      <c r="C11" s="5" t="n">
        <v>268670</v>
      </c>
      <c r="D11" s="5" t="n">
        <v>121250</v>
      </c>
    </row>
    <row r="12" spans="1:5">
      <c r="A12" s="4" t="s">
        <v>515</v>
      </c>
      <c r="C12" s="7" t="n">
        <v>669997</v>
      </c>
      <c r="D12" s="7" t="n">
        <v>123224</v>
      </c>
    </row>
    <row r="13" spans="1:5">
      <c r="A13" s="4" t="s">
        <v>516</v>
      </c>
      <c r="C13" s="4" t="s">
        <v>506</v>
      </c>
    </row>
    <row r="14" spans="1:5">
      <c r="A14" s="4" t="s">
        <v>517</v>
      </c>
      <c r="C14" s="9" t="n">
        <v>1.11</v>
      </c>
      <c r="D14" s="9" t="n">
        <v>0.62</v>
      </c>
    </row>
    <row r="15" spans="1:5">
      <c r="A15" s="4" t="s">
        <v>518</v>
      </c>
      <c r="C15" s="11" t="n">
        <v>1.76</v>
      </c>
      <c r="D15" s="9" t="n">
        <v>1.02</v>
      </c>
    </row>
    <row r="16" spans="1:5">
      <c r="A16" s="4" t="s">
        <v>519</v>
      </c>
      <c r="C16" s="11" t="n">
        <v>0.77</v>
      </c>
    </row>
    <row r="17" spans="1:5">
      <c r="A17" s="4" t="s">
        <v>520</v>
      </c>
      <c r="C17" s="11" t="n">
        <v>0.4</v>
      </c>
    </row>
    <row r="18" spans="1:5">
      <c r="A18" s="4" t="s">
        <v>521</v>
      </c>
      <c r="C18" s="9" t="n">
        <v>1.04</v>
      </c>
    </row>
    <row r="19" spans="1:5">
      <c r="A19" s="4" t="s">
        <v>522</v>
      </c>
    </row>
    <row r="20" spans="1:5">
      <c r="A20" s="3" t="s">
        <v>504</v>
      </c>
    </row>
    <row r="21" spans="1:5">
      <c r="A21" s="4" t="s">
        <v>507</v>
      </c>
      <c r="B21" s="4" t="s">
        <v>523</v>
      </c>
    </row>
    <row r="22" spans="1:5">
      <c r="A22" s="4" t="s">
        <v>516</v>
      </c>
      <c r="B22" s="4" t="s">
        <v>523</v>
      </c>
    </row>
    <row r="23" spans="1:5">
      <c r="A23" s="4" t="s">
        <v>524</v>
      </c>
    </row>
    <row r="24" spans="1:5">
      <c r="A24" s="3" t="s">
        <v>504</v>
      </c>
    </row>
    <row r="25" spans="1:5">
      <c r="A25" s="4" t="s">
        <v>507</v>
      </c>
      <c r="B25" s="4" t="s">
        <v>525</v>
      </c>
    </row>
    <row r="26" spans="1:5">
      <c r="A26" s="4" t="s">
        <v>516</v>
      </c>
      <c r="B26" s="4" t="s">
        <v>525</v>
      </c>
    </row>
    <row r="27" spans="1:5">
      <c r="A27" s="4" t="s">
        <v>526</v>
      </c>
    </row>
    <row r="28" spans="1:5">
      <c r="A28" s="3" t="s">
        <v>504</v>
      </c>
    </row>
    <row r="29" spans="1:5">
      <c r="A29" s="4" t="s">
        <v>527</v>
      </c>
      <c r="B29" s="7" t="n">
        <v>245636</v>
      </c>
    </row>
    <row r="30" spans="1:5">
      <c r="A30" s="4" t="s">
        <v>528</v>
      </c>
      <c r="B30" s="7" t="n">
        <v>900000</v>
      </c>
    </row>
    <row r="31" spans="1:5">
      <c r="A31" s="4" t="s">
        <v>529</v>
      </c>
    </row>
    <row r="32" spans="1:5">
      <c r="A32" s="3" t="s">
        <v>504</v>
      </c>
    </row>
    <row r="33" spans="1:5">
      <c r="A33" s="4" t="s">
        <v>507</v>
      </c>
      <c r="B33" s="4" t="s">
        <v>509</v>
      </c>
    </row>
    <row r="34" spans="1:5">
      <c r="A34" s="4" t="s">
        <v>516</v>
      </c>
      <c r="B34" s="4" t="s">
        <v>509</v>
      </c>
    </row>
    <row r="35" spans="1:5">
      <c r="A35" s="4" t="s">
        <v>530</v>
      </c>
    </row>
    <row r="36" spans="1:5">
      <c r="A36" s="3" t="s">
        <v>504</v>
      </c>
    </row>
    <row r="37" spans="1:5">
      <c r="A37" s="4" t="s">
        <v>527</v>
      </c>
      <c r="B37" s="7" t="n">
        <v>34912</v>
      </c>
    </row>
    <row r="38" spans="1:5">
      <c r="A38" s="4" t="s">
        <v>450</v>
      </c>
    </row>
    <row r="39" spans="1:5">
      <c r="A39" s="3" t="s">
        <v>504</v>
      </c>
    </row>
    <row r="40" spans="1:5">
      <c r="A40" s="4" t="s">
        <v>531</v>
      </c>
      <c r="C40" s="5" t="n">
        <v>11389000</v>
      </c>
      <c r="D40" s="5" t="n">
        <v>9251000</v>
      </c>
      <c r="E40" s="5" t="n">
        <v>8393000</v>
      </c>
    </row>
    <row r="41" spans="1:5">
      <c r="A41" s="4" t="s">
        <v>488</v>
      </c>
      <c r="C41" s="5" t="n">
        <v>269000</v>
      </c>
      <c r="D41" s="5" t="n">
        <v>121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2</v>
      </c>
      <c r="B1" s="2" t="s">
        <v>533</v>
      </c>
      <c r="D1" s="2" t="s">
        <v>1</v>
      </c>
    </row>
    <row r="2" spans="1:4">
      <c r="B2" s="2" t="s">
        <v>4</v>
      </c>
      <c r="C2" s="2" t="s">
        <v>30</v>
      </c>
      <c r="D2" s="2" t="s">
        <v>2</v>
      </c>
    </row>
    <row r="3" spans="1:4">
      <c r="A3" s="3" t="s">
        <v>534</v>
      </c>
    </row>
    <row r="4" spans="1:4">
      <c r="A4" s="4" t="s">
        <v>535</v>
      </c>
      <c r="D4" s="5" t="n">
        <v>199000</v>
      </c>
    </row>
    <row r="5" spans="1:4">
      <c r="A5" s="4" t="s">
        <v>536</v>
      </c>
      <c r="D5" s="5" t="n">
        <v>300</v>
      </c>
    </row>
    <row r="6" spans="1:4">
      <c r="A6" s="4" t="s">
        <v>537</v>
      </c>
      <c r="D6" s="5" t="n">
        <v>-499000</v>
      </c>
    </row>
    <row r="7" spans="1:4">
      <c r="A7" s="4" t="s">
        <v>538</v>
      </c>
      <c r="C7" s="5" t="n">
        <v>199000</v>
      </c>
      <c r="D7" s="5" t="n">
        <v>0</v>
      </c>
    </row>
    <row r="8" spans="1:4">
      <c r="A8" s="4" t="s">
        <v>539</v>
      </c>
      <c r="D8" s="5" t="n">
        <v>0</v>
      </c>
    </row>
    <row r="9" spans="1:4">
      <c r="A9" s="4" t="s">
        <v>540</v>
      </c>
    </row>
    <row r="10" spans="1:4">
      <c r="A10" s="3" t="s">
        <v>442</v>
      </c>
    </row>
    <row r="11" spans="1:4">
      <c r="A11" s="4" t="s">
        <v>100</v>
      </c>
      <c r="C11" s="5" t="n">
        <v>398525</v>
      </c>
    </row>
    <row r="12" spans="1:4">
      <c r="A12" s="4" t="s">
        <v>541</v>
      </c>
      <c r="D12" s="6" t="n">
        <v>1.2</v>
      </c>
    </row>
    <row r="13" spans="1:4">
      <c r="A13" s="4" t="s">
        <v>542</v>
      </c>
    </row>
    <row r="14" spans="1:4">
      <c r="A14" s="3" t="s">
        <v>442</v>
      </c>
    </row>
    <row r="15" spans="1:4">
      <c r="A15" s="4" t="s">
        <v>100</v>
      </c>
      <c r="B15" s="5" t="n">
        <v>300000</v>
      </c>
    </row>
    <row r="16" spans="1:4">
      <c r="A16" s="4" t="s">
        <v>543</v>
      </c>
      <c r="C16" s="4" t="s">
        <v>544</v>
      </c>
    </row>
    <row r="17" spans="1:4">
      <c r="A17" s="4" t="s">
        <v>545</v>
      </c>
    </row>
    <row r="18" spans="1:4">
      <c r="A18" s="3" t="s">
        <v>442</v>
      </c>
    </row>
    <row r="19" spans="1:4">
      <c r="A19" s="4" t="s">
        <v>543</v>
      </c>
      <c r="C19" s="4" t="s">
        <v>5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v>
      </c>
      <c r="B1" s="2" t="s">
        <v>1</v>
      </c>
    </row>
    <row r="2" spans="1:4">
      <c r="B2" s="2" t="s">
        <v>2</v>
      </c>
      <c r="C2" s="2" t="s">
        <v>30</v>
      </c>
      <c r="D2" s="2" t="s">
        <v>65</v>
      </c>
    </row>
    <row r="3" spans="1:4">
      <c r="A3" s="3" t="s">
        <v>114</v>
      </c>
    </row>
    <row r="4" spans="1:4">
      <c r="A4" s="4" t="s">
        <v>79</v>
      </c>
      <c r="B4" s="7" t="n">
        <v>-43930</v>
      </c>
      <c r="C4" s="7" t="n">
        <v>-29877</v>
      </c>
      <c r="D4" s="7" t="n">
        <v>-18885</v>
      </c>
    </row>
    <row r="5" spans="1:4">
      <c r="A5" s="3" t="s">
        <v>115</v>
      </c>
    </row>
    <row r="6" spans="1:4">
      <c r="A6" s="4" t="s">
        <v>116</v>
      </c>
      <c r="B6" s="5" t="n">
        <v>155</v>
      </c>
      <c r="C6" s="5" t="n">
        <v>118</v>
      </c>
      <c r="D6" s="5" t="n">
        <v>189</v>
      </c>
    </row>
    <row r="7" spans="1:4">
      <c r="A7" s="4" t="s">
        <v>117</v>
      </c>
      <c r="B7" s="5" t="n">
        <v>252</v>
      </c>
      <c r="C7" s="5" t="n">
        <v>77</v>
      </c>
      <c r="D7" s="5" t="n">
        <v>67</v>
      </c>
    </row>
    <row r="8" spans="1:4">
      <c r="A8" s="4" t="s">
        <v>118</v>
      </c>
      <c r="B8" s="5" t="n">
        <v>430</v>
      </c>
      <c r="C8" s="5" t="n">
        <v>-46</v>
      </c>
      <c r="D8" s="5" t="n">
        <v>-8</v>
      </c>
    </row>
    <row r="9" spans="1:4">
      <c r="A9" s="4" t="s">
        <v>103</v>
      </c>
      <c r="B9" s="5" t="n">
        <v>2421</v>
      </c>
      <c r="C9" s="5" t="n">
        <v>1433</v>
      </c>
      <c r="D9" s="5" t="n">
        <v>539</v>
      </c>
    </row>
    <row r="10" spans="1:4">
      <c r="A10" s="3" t="s">
        <v>119</v>
      </c>
    </row>
    <row r="11" spans="1:4">
      <c r="A11" s="4" t="s">
        <v>34</v>
      </c>
      <c r="B11" s="5" t="n">
        <v>-250</v>
      </c>
    </row>
    <row r="12" spans="1:4">
      <c r="A12" s="4" t="s">
        <v>36</v>
      </c>
      <c r="B12" s="5" t="n">
        <v>659</v>
      </c>
      <c r="C12" s="5" t="n">
        <v>-314</v>
      </c>
      <c r="D12" s="5" t="n">
        <v>-514</v>
      </c>
    </row>
    <row r="13" spans="1:4">
      <c r="A13" s="4" t="s">
        <v>35</v>
      </c>
      <c r="B13" s="5" t="n">
        <v>-477</v>
      </c>
    </row>
    <row r="14" spans="1:4">
      <c r="A14" s="4" t="s">
        <v>38</v>
      </c>
      <c r="B14" s="5" t="n">
        <v>43</v>
      </c>
      <c r="C14" s="5" t="n">
        <v>-89</v>
      </c>
    </row>
    <row r="15" spans="1:4">
      <c r="A15" s="4" t="s">
        <v>42</v>
      </c>
      <c r="B15" s="5" t="n">
        <v>1817</v>
      </c>
      <c r="C15" s="5" t="n">
        <v>3232</v>
      </c>
      <c r="D15" s="5" t="n">
        <v>-674</v>
      </c>
    </row>
    <row r="16" spans="1:4">
      <c r="A16" s="4" t="s">
        <v>43</v>
      </c>
      <c r="B16" s="5" t="n">
        <v>893</v>
      </c>
    </row>
    <row r="17" spans="1:4">
      <c r="A17" s="4" t="s">
        <v>47</v>
      </c>
      <c r="B17" s="5" t="n">
        <v>-54</v>
      </c>
    </row>
    <row r="18" spans="1:4">
      <c r="A18" s="4" t="s">
        <v>120</v>
      </c>
      <c r="B18" s="5" t="n">
        <v>25</v>
      </c>
      <c r="C18" s="5" t="n">
        <v>1</v>
      </c>
      <c r="D18" s="5" t="n">
        <v>16</v>
      </c>
    </row>
    <row r="19" spans="1:4">
      <c r="A19" s="4" t="s">
        <v>121</v>
      </c>
      <c r="B19" s="5" t="n">
        <v>-38016</v>
      </c>
      <c r="C19" s="5" t="n">
        <v>-25465</v>
      </c>
      <c r="D19" s="5" t="n">
        <v>-19270</v>
      </c>
    </row>
    <row r="20" spans="1:4">
      <c r="A20" s="3" t="s">
        <v>122</v>
      </c>
    </row>
    <row r="21" spans="1:4">
      <c r="A21" s="4" t="s">
        <v>123</v>
      </c>
      <c r="B21" s="5" t="n">
        <v>-479</v>
      </c>
      <c r="C21" s="5" t="n">
        <v>-202</v>
      </c>
      <c r="D21" s="5" t="n">
        <v>-29</v>
      </c>
    </row>
    <row r="22" spans="1:4">
      <c r="A22" s="4" t="s">
        <v>124</v>
      </c>
      <c r="B22" s="5" t="n">
        <v>-7291</v>
      </c>
    </row>
    <row r="23" spans="1:4">
      <c r="A23" s="4" t="s">
        <v>125</v>
      </c>
      <c r="B23" s="5" t="n">
        <v>-7770</v>
      </c>
      <c r="C23" s="5" t="n">
        <v>-202</v>
      </c>
      <c r="D23" s="5" t="n">
        <v>-29</v>
      </c>
    </row>
    <row r="24" spans="1:4">
      <c r="A24" s="3" t="s">
        <v>126</v>
      </c>
    </row>
    <row r="25" spans="1:4">
      <c r="A25" s="4" t="s">
        <v>127</v>
      </c>
      <c r="D25" s="5" t="n">
        <v>20090</v>
      </c>
    </row>
    <row r="26" spans="1:4">
      <c r="A26" s="4" t="s">
        <v>128</v>
      </c>
      <c r="C26" s="5" t="n">
        <v>10633</v>
      </c>
    </row>
    <row r="27" spans="1:4">
      <c r="A27" s="4" t="s">
        <v>129</v>
      </c>
      <c r="C27" s="5" t="n">
        <v>-12</v>
      </c>
    </row>
    <row r="28" spans="1:4">
      <c r="A28" s="4" t="s">
        <v>130</v>
      </c>
      <c r="B28" s="5" t="n">
        <v>45737</v>
      </c>
    </row>
    <row r="29" spans="1:4">
      <c r="A29" s="4" t="s">
        <v>131</v>
      </c>
      <c r="B29" s="5" t="n">
        <v>161</v>
      </c>
      <c r="C29" s="5" t="n">
        <v>62</v>
      </c>
      <c r="D29" s="5" t="n">
        <v>10</v>
      </c>
    </row>
    <row r="30" spans="1:4">
      <c r="A30" s="4" t="s">
        <v>132</v>
      </c>
      <c r="B30" s="5" t="n">
        <v>22500</v>
      </c>
      <c r="D30" s="5" t="n">
        <v>9879</v>
      </c>
    </row>
    <row r="31" spans="1:4">
      <c r="A31" s="4" t="s">
        <v>133</v>
      </c>
      <c r="B31" s="5" t="n">
        <v>-12500</v>
      </c>
    </row>
    <row r="32" spans="1:4">
      <c r="A32" s="4" t="s">
        <v>134</v>
      </c>
      <c r="B32" s="5" t="n">
        <v>-1004</v>
      </c>
    </row>
    <row r="33" spans="1:4">
      <c r="A33" s="4" t="s">
        <v>135</v>
      </c>
      <c r="D33" s="5" t="n">
        <v>-3</v>
      </c>
    </row>
    <row r="34" spans="1:4">
      <c r="A34" s="4" t="s">
        <v>136</v>
      </c>
      <c r="B34" s="5" t="n">
        <v>54894</v>
      </c>
      <c r="C34" s="5" t="n">
        <v>10683</v>
      </c>
      <c r="D34" s="5" t="n">
        <v>29976</v>
      </c>
    </row>
    <row r="35" spans="1:4">
      <c r="A35" s="4" t="s">
        <v>137</v>
      </c>
      <c r="B35" s="5" t="n">
        <v>9108</v>
      </c>
      <c r="C35" s="5" t="n">
        <v>-14984</v>
      </c>
      <c r="D35" s="5" t="n">
        <v>10677</v>
      </c>
    </row>
    <row r="36" spans="1:4">
      <c r="A36" s="4" t="s">
        <v>138</v>
      </c>
      <c r="B36" s="5" t="n">
        <v>3939</v>
      </c>
      <c r="C36" s="5" t="n">
        <v>18923</v>
      </c>
      <c r="D36" s="5" t="n">
        <v>8246</v>
      </c>
    </row>
    <row r="37" spans="1:4">
      <c r="A37" s="4" t="s">
        <v>139</v>
      </c>
      <c r="B37" s="5" t="n">
        <v>13047</v>
      </c>
      <c r="C37" s="5" t="n">
        <v>3939</v>
      </c>
      <c r="D37" s="5" t="n">
        <v>18923</v>
      </c>
    </row>
    <row r="38" spans="1:4">
      <c r="A38" s="3" t="s">
        <v>140</v>
      </c>
    </row>
    <row r="39" spans="1:4">
      <c r="A39" s="4" t="s">
        <v>141</v>
      </c>
      <c r="B39" s="7" t="n">
        <v>893</v>
      </c>
      <c r="C39" s="7" t="n">
        <v>660</v>
      </c>
      <c r="D39" s="7" t="n">
        <v>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6</v>
      </c>
      <c r="B1" s="2" t="s">
        <v>533</v>
      </c>
      <c r="C1" s="2" t="s">
        <v>1</v>
      </c>
    </row>
    <row r="2" spans="1:3">
      <c r="B2" s="2" t="s">
        <v>547</v>
      </c>
      <c r="C2" s="2" t="s">
        <v>30</v>
      </c>
    </row>
    <row r="3" spans="1:3">
      <c r="A3" s="3" t="s">
        <v>548</v>
      </c>
    </row>
    <row r="4" spans="1:3">
      <c r="A4" s="4" t="s">
        <v>549</v>
      </c>
      <c r="C4" s="5" t="n">
        <v>2712000</v>
      </c>
    </row>
    <row r="5" spans="1:3">
      <c r="A5" s="4" t="s">
        <v>550</v>
      </c>
    </row>
    <row r="6" spans="1:3">
      <c r="A6" s="3" t="s">
        <v>548</v>
      </c>
    </row>
    <row r="7" spans="1:3">
      <c r="A7" s="4" t="s">
        <v>549</v>
      </c>
      <c r="B7" s="5" t="n">
        <v>2711926</v>
      </c>
    </row>
    <row r="8" spans="1:3">
      <c r="A8" s="4" t="s">
        <v>551</v>
      </c>
      <c r="B8" s="9" t="n">
        <v>3.93</v>
      </c>
    </row>
    <row r="9" spans="1:3">
      <c r="A9" s="4" t="s">
        <v>552</v>
      </c>
      <c r="B9" s="7" t="n">
        <v>10700000</v>
      </c>
    </row>
    <row r="10" spans="1:3">
      <c r="A10" s="4" t="s">
        <v>553</v>
      </c>
      <c r="B10" s="7" t="n">
        <v>4067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554</v>
      </c>
      <c r="B1" s="2" t="s">
        <v>248</v>
      </c>
      <c r="C1" s="2" t="s">
        <v>555</v>
      </c>
      <c r="D1" s="2" t="s">
        <v>556</v>
      </c>
    </row>
    <row r="2" spans="1:4">
      <c r="A2" s="3" t="s">
        <v>251</v>
      </c>
    </row>
    <row r="3" spans="1:4">
      <c r="A3" s="4" t="s">
        <v>557</v>
      </c>
      <c r="C3" s="8" t="n">
        <v>0.001</v>
      </c>
      <c r="D3" s="8" t="n">
        <v>0.001</v>
      </c>
    </row>
    <row r="4" spans="1:4">
      <c r="A4" s="4" t="s">
        <v>424</v>
      </c>
      <c r="C4" s="5" t="n">
        <v>0</v>
      </c>
      <c r="D4" s="5" t="n">
        <v>0</v>
      </c>
    </row>
    <row r="5" spans="1:4">
      <c r="A5" s="4" t="s">
        <v>558</v>
      </c>
    </row>
    <row r="6" spans="1:4">
      <c r="A6" s="3" t="s">
        <v>251</v>
      </c>
    </row>
    <row r="7" spans="1:4">
      <c r="A7" s="4" t="s">
        <v>559</v>
      </c>
      <c r="C7" s="5" t="n">
        <v>0</v>
      </c>
      <c r="D7" s="5" t="n">
        <v>0</v>
      </c>
    </row>
    <row r="8" spans="1:4">
      <c r="A8" s="4" t="s">
        <v>424</v>
      </c>
      <c r="C8" s="5" t="n">
        <v>0</v>
      </c>
      <c r="D8" s="5" t="n">
        <v>0</v>
      </c>
    </row>
    <row r="9" spans="1:4">
      <c r="A9" s="4" t="s">
        <v>262</v>
      </c>
    </row>
    <row r="10" spans="1:4">
      <c r="A10" s="3" t="s">
        <v>251</v>
      </c>
    </row>
    <row r="11" spans="1:4">
      <c r="A11" s="4" t="s">
        <v>557</v>
      </c>
      <c r="B11" s="9" t="n">
        <v>0.01</v>
      </c>
    </row>
    <row r="12" spans="1:4">
      <c r="A12" s="4" t="s">
        <v>258</v>
      </c>
    </row>
    <row r="13" spans="1:4">
      <c r="A13" s="3" t="s">
        <v>251</v>
      </c>
    </row>
    <row r="14" spans="1:4">
      <c r="A14" s="4" t="s">
        <v>557</v>
      </c>
      <c r="B14" s="8" t="n">
        <v>0.001</v>
      </c>
    </row>
    <row r="15" spans="1:4">
      <c r="A15" s="4" t="s">
        <v>100</v>
      </c>
      <c r="B15" s="5" t="n">
        <v>1955929</v>
      </c>
    </row>
    <row r="16" spans="1:4">
      <c r="A16" s="4" t="s">
        <v>260</v>
      </c>
      <c r="B16" s="10" t="n">
        <v>2.0975</v>
      </c>
    </row>
    <row r="17" spans="1:4">
      <c r="A17" s="4" t="s">
        <v>261</v>
      </c>
    </row>
    <row r="18" spans="1:4">
      <c r="A18" s="3" t="s">
        <v>251</v>
      </c>
    </row>
    <row r="19" spans="1:4">
      <c r="A19" s="4" t="s">
        <v>557</v>
      </c>
      <c r="B19" s="8" t="n">
        <v>0.001</v>
      </c>
    </row>
    <row r="20" spans="1:4">
      <c r="A20" s="4" t="s">
        <v>100</v>
      </c>
      <c r="B20" s="5" t="n">
        <v>553016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60</v>
      </c>
      <c r="B1" s="2" t="s">
        <v>1</v>
      </c>
    </row>
    <row r="2" spans="1:3">
      <c r="B2" s="2" t="s">
        <v>2</v>
      </c>
      <c r="C2" s="2" t="s">
        <v>30</v>
      </c>
    </row>
    <row r="3" spans="1:3">
      <c r="A3" s="3" t="s">
        <v>164</v>
      </c>
    </row>
    <row r="4" spans="1:3">
      <c r="A4" s="4" t="s">
        <v>561</v>
      </c>
      <c r="B4" s="7" t="n">
        <v>0</v>
      </c>
      <c r="C4" s="7" t="n">
        <v>0</v>
      </c>
    </row>
    <row r="5" spans="1:3">
      <c r="A5" s="3" t="s">
        <v>562</v>
      </c>
    </row>
    <row r="6" spans="1:3">
      <c r="A6" s="4" t="s">
        <v>563</v>
      </c>
      <c r="B6" s="5" t="n">
        <v>56425000</v>
      </c>
      <c r="C6" s="5" t="n">
        <v>40617000</v>
      </c>
    </row>
    <row r="7" spans="1:3">
      <c r="A7" s="4" t="s">
        <v>564</v>
      </c>
      <c r="B7" s="5" t="n">
        <v>20483000</v>
      </c>
      <c r="C7" s="5" t="n">
        <v>19546000</v>
      </c>
    </row>
    <row r="8" spans="1:3">
      <c r="A8" s="4" t="s">
        <v>565</v>
      </c>
      <c r="B8" s="5" t="n">
        <v>5533000</v>
      </c>
      <c r="C8" s="5" t="n">
        <v>4698000</v>
      </c>
    </row>
    <row r="9" spans="1:3">
      <c r="A9" s="4" t="s">
        <v>442</v>
      </c>
      <c r="B9" s="5" t="n">
        <v>1290000</v>
      </c>
      <c r="C9" s="5" t="n">
        <v>777000</v>
      </c>
    </row>
    <row r="10" spans="1:3">
      <c r="A10" s="4" t="s">
        <v>566</v>
      </c>
      <c r="B10" s="5" t="n">
        <v>27000</v>
      </c>
    </row>
    <row r="11" spans="1:3">
      <c r="A11" s="4" t="s">
        <v>567</v>
      </c>
      <c r="C11" s="5" t="n">
        <v>-6000</v>
      </c>
    </row>
    <row r="12" spans="1:3">
      <c r="A12" s="4" t="s">
        <v>568</v>
      </c>
      <c r="B12" s="5" t="n">
        <v>83758000</v>
      </c>
      <c r="C12" s="5" t="n">
        <v>65632000</v>
      </c>
    </row>
    <row r="13" spans="1:3">
      <c r="A13" s="4" t="s">
        <v>569</v>
      </c>
      <c r="B13" s="5" t="n">
        <v>-83758000</v>
      </c>
      <c r="C13" s="5" t="n">
        <v>-65632000</v>
      </c>
    </row>
    <row r="14" spans="1:3">
      <c r="A14" s="4" t="s">
        <v>570</v>
      </c>
      <c r="B14" s="7" t="n">
        <v>0</v>
      </c>
      <c r="C14"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571</v>
      </c>
      <c r="B1" s="2" t="s">
        <v>1</v>
      </c>
    </row>
    <row r="2" spans="1:2">
      <c r="B2" s="2" t="s">
        <v>341</v>
      </c>
    </row>
    <row r="3" spans="1:2">
      <c r="A3" s="3" t="s">
        <v>572</v>
      </c>
    </row>
    <row r="4" spans="1:2">
      <c r="A4" s="4" t="s">
        <v>563</v>
      </c>
      <c r="B4" s="7" t="n">
        <v>143100000</v>
      </c>
    </row>
    <row r="5" spans="1:2">
      <c r="A5" s="4" t="s">
        <v>573</v>
      </c>
      <c r="B5" s="5" t="n">
        <v>0</v>
      </c>
    </row>
    <row r="6" spans="1:2">
      <c r="A6" s="4" t="s">
        <v>574</v>
      </c>
    </row>
    <row r="7" spans="1:2">
      <c r="A7" s="3" t="s">
        <v>572</v>
      </c>
    </row>
    <row r="8" spans="1:2">
      <c r="A8" s="4" t="s">
        <v>575</v>
      </c>
      <c r="B8" s="7" t="n">
        <v>6900000</v>
      </c>
    </row>
    <row r="9" spans="1:2">
      <c r="A9" s="4" t="s">
        <v>576</v>
      </c>
    </row>
    <row r="10" spans="1:2">
      <c r="A10" s="3" t="s">
        <v>572</v>
      </c>
    </row>
    <row r="11" spans="1:2">
      <c r="A11" s="4" t="s">
        <v>577</v>
      </c>
      <c r="B11" s="4" t="s">
        <v>578</v>
      </c>
    </row>
    <row r="12" spans="1:2">
      <c r="A12" s="4" t="s">
        <v>579</v>
      </c>
    </row>
    <row r="13" spans="1:2">
      <c r="A13" s="3" t="s">
        <v>572</v>
      </c>
    </row>
    <row r="14" spans="1:2">
      <c r="A14" s="4" t="s">
        <v>577</v>
      </c>
      <c r="B14" s="4" t="s">
        <v>5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65</v>
      </c>
    </row>
    <row r="3" spans="1:4">
      <c r="A3" s="3" t="s">
        <v>582</v>
      </c>
    </row>
    <row r="4" spans="1:4">
      <c r="A4" s="4" t="s">
        <v>583</v>
      </c>
      <c r="B4" s="4" t="s">
        <v>584</v>
      </c>
      <c r="C4" s="4" t="s">
        <v>584</v>
      </c>
      <c r="D4" s="4" t="s">
        <v>584</v>
      </c>
    </row>
    <row r="5" spans="1:4">
      <c r="A5" s="4" t="s">
        <v>585</v>
      </c>
      <c r="B5" s="4" t="s">
        <v>586</v>
      </c>
      <c r="C5" s="4" t="s">
        <v>586</v>
      </c>
      <c r="D5" s="4" t="s">
        <v>587</v>
      </c>
    </row>
    <row r="6" spans="1:4">
      <c r="A6" s="4" t="s">
        <v>588</v>
      </c>
      <c r="B6" s="4" t="s">
        <v>589</v>
      </c>
      <c r="C6" s="4" t="s">
        <v>590</v>
      </c>
      <c r="D6" s="4" t="s">
        <v>591</v>
      </c>
    </row>
    <row r="7" spans="1:4">
      <c r="A7" s="4" t="s">
        <v>592</v>
      </c>
      <c r="B7" s="4" t="s">
        <v>593</v>
      </c>
      <c r="C7" s="4" t="s">
        <v>594</v>
      </c>
      <c r="D7" s="4" t="s">
        <v>595</v>
      </c>
    </row>
    <row r="8" spans="1:4">
      <c r="A8" s="4" t="s">
        <v>596</v>
      </c>
      <c r="B8" s="4" t="s">
        <v>597</v>
      </c>
      <c r="C8" s="4" t="s">
        <v>598</v>
      </c>
      <c r="D8" s="4" t="s">
        <v>599</v>
      </c>
    </row>
    <row r="9" spans="1:4">
      <c r="A9" s="4" t="s">
        <v>600</v>
      </c>
      <c r="B9" s="4" t="s">
        <v>472</v>
      </c>
      <c r="C9" s="4" t="s">
        <v>472</v>
      </c>
      <c r="D9" s="4" t="s">
        <v>4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65</v>
      </c>
    </row>
    <row r="3" spans="1:4">
      <c r="A3" s="3" t="s">
        <v>602</v>
      </c>
    </row>
    <row r="4" spans="1:4">
      <c r="A4" s="4" t="s">
        <v>603</v>
      </c>
      <c r="B4" s="7" t="n">
        <v>1174000</v>
      </c>
      <c r="C4" s="7" t="n">
        <v>1025000</v>
      </c>
      <c r="D4" s="7" t="n">
        <v>922000</v>
      </c>
    </row>
    <row r="5" spans="1:4">
      <c r="A5" s="4" t="s">
        <v>604</v>
      </c>
      <c r="B5" s="5" t="n">
        <v>9000</v>
      </c>
      <c r="D5" s="5" t="n">
        <v>-12000</v>
      </c>
    </row>
    <row r="6" spans="1:4">
      <c r="A6" s="4" t="s">
        <v>605</v>
      </c>
      <c r="B6" s="5" t="n">
        <v>200000</v>
      </c>
      <c r="C6" s="5" t="n">
        <v>149000</v>
      </c>
      <c r="D6" s="5" t="n">
        <v>115000</v>
      </c>
    </row>
    <row r="7" spans="1:4">
      <c r="A7" s="4" t="s">
        <v>606</v>
      </c>
      <c r="B7" s="5" t="n">
        <v>1383000</v>
      </c>
      <c r="C7" s="5" t="n">
        <v>1174000</v>
      </c>
      <c r="D7" s="5" t="n">
        <v>1025000</v>
      </c>
    </row>
    <row r="8" spans="1:4">
      <c r="A8" s="4" t="s">
        <v>607</v>
      </c>
      <c r="B8" s="5" t="n">
        <v>1400000</v>
      </c>
      <c r="C8" s="5" t="n">
        <v>1200000</v>
      </c>
      <c r="D8" s="5" t="n">
        <v>1000000</v>
      </c>
    </row>
    <row r="9" spans="1:4">
      <c r="A9" s="4" t="s">
        <v>289</v>
      </c>
      <c r="B9" s="7" t="n">
        <v>0</v>
      </c>
      <c r="C9" s="7" t="n">
        <v>0</v>
      </c>
      <c r="D9"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608</v>
      </c>
      <c r="B1" s="2" t="s">
        <v>533</v>
      </c>
      <c r="D1" s="2" t="s">
        <v>1</v>
      </c>
    </row>
    <row r="2" spans="1:5">
      <c r="B2" s="2" t="s">
        <v>4</v>
      </c>
      <c r="C2" s="2" t="s">
        <v>30</v>
      </c>
      <c r="D2" s="2" t="s">
        <v>2</v>
      </c>
      <c r="E2" s="2" t="s">
        <v>411</v>
      </c>
    </row>
    <row r="3" spans="1:5">
      <c r="A3" s="3" t="s">
        <v>609</v>
      </c>
    </row>
    <row r="4" spans="1:5">
      <c r="A4" s="4" t="s">
        <v>610</v>
      </c>
      <c r="D4" s="7" t="n">
        <v>12500000</v>
      </c>
    </row>
    <row r="5" spans="1:5">
      <c r="A5" s="4" t="s">
        <v>540</v>
      </c>
    </row>
    <row r="6" spans="1:5">
      <c r="A6" s="3" t="s">
        <v>609</v>
      </c>
    </row>
    <row r="7" spans="1:5">
      <c r="A7" s="4" t="s">
        <v>611</v>
      </c>
      <c r="E7" s="7" t="n">
        <v>785000</v>
      </c>
    </row>
    <row r="8" spans="1:5">
      <c r="A8" s="4" t="s">
        <v>612</v>
      </c>
    </row>
    <row r="9" spans="1:5">
      <c r="A9" s="3" t="s">
        <v>609</v>
      </c>
    </row>
    <row r="10" spans="1:5">
      <c r="A10" s="4" t="s">
        <v>613</v>
      </c>
      <c r="C10" s="5" t="n">
        <v>398525</v>
      </c>
    </row>
    <row r="11" spans="1:5">
      <c r="A11" s="4" t="s">
        <v>614</v>
      </c>
    </row>
    <row r="12" spans="1:5">
      <c r="A12" s="3" t="s">
        <v>609</v>
      </c>
    </row>
    <row r="13" spans="1:5">
      <c r="A13" s="4" t="s">
        <v>277</v>
      </c>
      <c r="E13" s="7" t="n">
        <v>10000000</v>
      </c>
    </row>
    <row r="14" spans="1:5">
      <c r="A14" s="4" t="s">
        <v>615</v>
      </c>
      <c r="D14" s="5" t="n">
        <v>2500000</v>
      </c>
    </row>
    <row r="15" spans="1:5">
      <c r="A15" s="4" t="s">
        <v>610</v>
      </c>
      <c r="D15" s="7" t="n">
        <v>2500000</v>
      </c>
    </row>
    <row r="16" spans="1:5">
      <c r="A16" s="4" t="s">
        <v>616</v>
      </c>
    </row>
    <row r="17" spans="1:5">
      <c r="A17" s="3" t="s">
        <v>609</v>
      </c>
    </row>
    <row r="18" spans="1:5">
      <c r="A18" s="4" t="s">
        <v>613</v>
      </c>
      <c r="B18" s="5" t="n">
        <v>300000</v>
      </c>
    </row>
    <row r="19" spans="1:5">
      <c r="A19" s="4" t="s">
        <v>543</v>
      </c>
      <c r="C19" s="4" t="s">
        <v>5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4" t="s">
        <v>618</v>
      </c>
    </row>
    <row r="3" spans="1:3">
      <c r="A3" s="3" t="s">
        <v>168</v>
      </c>
    </row>
    <row r="4" spans="1:3">
      <c r="A4" s="4" t="s">
        <v>619</v>
      </c>
      <c r="B4" s="7" t="n">
        <v>10601</v>
      </c>
      <c r="C4" s="7" t="n">
        <v>3938</v>
      </c>
    </row>
    <row r="5" spans="1:3">
      <c r="A5" s="4" t="s">
        <v>300</v>
      </c>
    </row>
    <row r="6" spans="1:3">
      <c r="A6" s="3" t="s">
        <v>168</v>
      </c>
    </row>
    <row r="7" spans="1:3">
      <c r="A7" s="4" t="s">
        <v>619</v>
      </c>
      <c r="B7" s="5" t="n">
        <v>1201</v>
      </c>
    </row>
    <row r="8" spans="1:3">
      <c r="A8" s="4" t="s">
        <v>301</v>
      </c>
    </row>
    <row r="9" spans="1:3">
      <c r="A9" s="3" t="s">
        <v>168</v>
      </c>
    </row>
    <row r="10" spans="1:3">
      <c r="A10" s="4" t="s">
        <v>619</v>
      </c>
      <c r="B10" s="5" t="n">
        <v>6589</v>
      </c>
    </row>
    <row r="11" spans="1:3">
      <c r="A11" s="4" t="s">
        <v>620</v>
      </c>
    </row>
    <row r="12" spans="1:3">
      <c r="A12" s="3" t="s">
        <v>168</v>
      </c>
    </row>
    <row r="13" spans="1:3">
      <c r="A13" s="4" t="s">
        <v>619</v>
      </c>
      <c r="B13" s="5" t="n">
        <v>10601</v>
      </c>
      <c r="C13" s="7" t="n">
        <v>3938</v>
      </c>
    </row>
    <row r="14" spans="1:3">
      <c r="A14" s="4" t="s">
        <v>621</v>
      </c>
    </row>
    <row r="15" spans="1:3">
      <c r="A15" s="3" t="s">
        <v>168</v>
      </c>
    </row>
    <row r="16" spans="1:3">
      <c r="A16" s="4" t="s">
        <v>619</v>
      </c>
      <c r="B16" s="5" t="n">
        <v>1201</v>
      </c>
    </row>
    <row r="17" spans="1:3">
      <c r="A17" s="4" t="s">
        <v>622</v>
      </c>
    </row>
    <row r="18" spans="1:3">
      <c r="A18" s="3" t="s">
        <v>168</v>
      </c>
    </row>
    <row r="19" spans="1:3">
      <c r="A19" s="4" t="s">
        <v>619</v>
      </c>
      <c r="B19" s="7" t="n">
        <v>65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23</v>
      </c>
      <c r="B1" s="2" t="s">
        <v>1</v>
      </c>
    </row>
    <row r="2" spans="1:4">
      <c r="B2" s="2" t="s">
        <v>2</v>
      </c>
      <c r="C2" s="2" t="s">
        <v>30</v>
      </c>
      <c r="D2" s="2" t="s">
        <v>65</v>
      </c>
    </row>
    <row r="3" spans="1:4">
      <c r="A3" s="4" t="s">
        <v>624</v>
      </c>
    </row>
    <row r="4" spans="1:4">
      <c r="A4" s="3" t="s">
        <v>168</v>
      </c>
    </row>
    <row r="5" spans="1:4">
      <c r="A5" s="4" t="s">
        <v>625</v>
      </c>
      <c r="B5" s="7" t="n">
        <v>0</v>
      </c>
    </row>
    <row r="6" spans="1:4">
      <c r="A6" s="4" t="s">
        <v>626</v>
      </c>
      <c r="B6" s="5" t="n">
        <v>0</v>
      </c>
    </row>
    <row r="7" spans="1:4">
      <c r="A7" s="4" t="s">
        <v>627</v>
      </c>
      <c r="B7" s="5" t="n">
        <v>0</v>
      </c>
      <c r="C7" s="7" t="n">
        <v>0</v>
      </c>
      <c r="D7" s="7" t="n">
        <v>0</v>
      </c>
    </row>
    <row r="8" spans="1:4">
      <c r="A8" s="4" t="s">
        <v>628</v>
      </c>
    </row>
    <row r="9" spans="1:4">
      <c r="A9" s="3" t="s">
        <v>168</v>
      </c>
    </row>
    <row r="10" spans="1:4">
      <c r="A10" s="4" t="s">
        <v>629</v>
      </c>
      <c r="B10" s="5" t="n">
        <v>0</v>
      </c>
    </row>
    <row r="11" spans="1:4">
      <c r="A11" s="4" t="s">
        <v>630</v>
      </c>
      <c r="B11"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502</v>
      </c>
      <c r="J1" s="2" t="s">
        <v>1</v>
      </c>
    </row>
    <row r="2" spans="1:12">
      <c r="B2" s="2" t="s">
        <v>2</v>
      </c>
      <c r="C2" s="2" t="s">
        <v>632</v>
      </c>
      <c r="D2" s="2" t="s">
        <v>4</v>
      </c>
      <c r="E2" s="2" t="s">
        <v>633</v>
      </c>
      <c r="F2" s="2" t="s">
        <v>30</v>
      </c>
      <c r="G2" s="2" t="s">
        <v>634</v>
      </c>
      <c r="H2" s="2" t="s">
        <v>503</v>
      </c>
      <c r="I2" s="2" t="s">
        <v>635</v>
      </c>
      <c r="J2" s="2" t="s">
        <v>2</v>
      </c>
      <c r="K2" s="2" t="s">
        <v>30</v>
      </c>
      <c r="L2" s="2" t="s">
        <v>65</v>
      </c>
    </row>
    <row r="3" spans="1:12">
      <c r="A3" s="3" t="s">
        <v>171</v>
      </c>
    </row>
    <row r="4" spans="1:12">
      <c r="A4" s="4" t="s">
        <v>636</v>
      </c>
      <c r="B4" s="7" t="n">
        <v>276</v>
      </c>
      <c r="C4" s="7" t="n">
        <v>37</v>
      </c>
      <c r="D4" s="7" t="n">
        <v>19</v>
      </c>
      <c r="H4" s="7" t="n">
        <v>23</v>
      </c>
      <c r="I4" s="7" t="n">
        <v>15</v>
      </c>
      <c r="J4" s="7" t="n">
        <v>332</v>
      </c>
      <c r="K4" s="7" t="n">
        <v>38</v>
      </c>
    </row>
    <row r="5" spans="1:12">
      <c r="A5" s="4" t="s">
        <v>69</v>
      </c>
      <c r="B5" s="5" t="n">
        <v>-236</v>
      </c>
      <c r="C5" s="5" t="n">
        <v>-77</v>
      </c>
      <c r="D5" s="5" t="n">
        <v>-15</v>
      </c>
      <c r="H5" s="5" t="n">
        <v>23</v>
      </c>
      <c r="I5" s="5" t="n">
        <v>15</v>
      </c>
      <c r="J5" s="5" t="n">
        <v>-328</v>
      </c>
      <c r="K5" s="5" t="n">
        <v>38</v>
      </c>
    </row>
    <row r="6" spans="1:12">
      <c r="A6" s="4" t="s">
        <v>637</v>
      </c>
      <c r="B6" s="5" t="n">
        <v>9207</v>
      </c>
      <c r="C6" s="5" t="n">
        <v>10435</v>
      </c>
      <c r="D6" s="5" t="n">
        <v>11535</v>
      </c>
      <c r="E6" s="7" t="n">
        <v>10928</v>
      </c>
      <c r="F6" s="7" t="n">
        <v>8190</v>
      </c>
      <c r="G6" s="7" t="n">
        <v>8315</v>
      </c>
      <c r="H6" s="5" t="n">
        <v>6931</v>
      </c>
      <c r="I6" s="5" t="n">
        <v>5414</v>
      </c>
    </row>
    <row r="7" spans="1:12">
      <c r="A7" s="4" t="s">
        <v>74</v>
      </c>
      <c r="B7" s="5" t="n">
        <v>-9443</v>
      </c>
      <c r="C7" s="5" t="n">
        <v>-10512</v>
      </c>
      <c r="D7" s="5" t="n">
        <v>-11550</v>
      </c>
      <c r="E7" s="5" t="n">
        <v>-10928</v>
      </c>
      <c r="F7" s="5" t="n">
        <v>-8190</v>
      </c>
      <c r="G7" s="5" t="n">
        <v>-8315</v>
      </c>
      <c r="H7" s="5" t="n">
        <v>-6908</v>
      </c>
      <c r="I7" s="5" t="n">
        <v>-5399</v>
      </c>
      <c r="J7" s="5" t="n">
        <v>-42433</v>
      </c>
      <c r="K7" s="5" t="n">
        <v>-28812</v>
      </c>
      <c r="L7" s="7" t="n">
        <v>-18702</v>
      </c>
    </row>
    <row r="8" spans="1:12">
      <c r="A8" s="4" t="s">
        <v>79</v>
      </c>
      <c r="B8" s="7" t="n">
        <v>-9965</v>
      </c>
      <c r="C8" s="7" t="n">
        <v>-10887</v>
      </c>
      <c r="D8" s="7" t="n">
        <v>-11861</v>
      </c>
      <c r="E8" s="7" t="n">
        <v>-11216</v>
      </c>
      <c r="F8" s="7" t="n">
        <v>-8414</v>
      </c>
      <c r="G8" s="7" t="n">
        <v>-8585</v>
      </c>
      <c r="H8" s="7" t="n">
        <v>-7185</v>
      </c>
      <c r="I8" s="7" t="n">
        <v>-5693</v>
      </c>
      <c r="J8" s="7" t="n">
        <v>-43930</v>
      </c>
      <c r="K8" s="7" t="n">
        <v>-29877</v>
      </c>
      <c r="L8" s="7" t="n">
        <v>-18885</v>
      </c>
    </row>
    <row r="9" spans="1:12">
      <c r="A9" s="4" t="s">
        <v>83</v>
      </c>
      <c r="B9" s="9" t="n">
        <v>-0.11</v>
      </c>
      <c r="C9" s="9" t="n">
        <v>-0.12</v>
      </c>
      <c r="D9" s="9" t="n">
        <v>-0.13</v>
      </c>
      <c r="E9" s="9" t="n">
        <v>-0.15</v>
      </c>
      <c r="F9" s="9" t="n">
        <v>-0.39</v>
      </c>
      <c r="G9" s="9" t="n">
        <v>-4.39</v>
      </c>
      <c r="H9" s="9" t="n">
        <v>-3.68</v>
      </c>
      <c r="I9" s="9" t="n">
        <v>-2.94</v>
      </c>
      <c r="J9" s="9" t="n">
        <v>-0.49</v>
      </c>
      <c r="K9" s="9" t="n">
        <v>-4.32</v>
      </c>
      <c r="L9" s="9" t="n">
        <v>-9.8900000000000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8</v>
      </c>
      <c r="B1" s="2" t="s">
        <v>2</v>
      </c>
      <c r="C1" s="2" t="s">
        <v>30</v>
      </c>
    </row>
    <row r="2" spans="1:3">
      <c r="A2" s="4" t="s">
        <v>639</v>
      </c>
    </row>
    <row r="3" spans="1:3">
      <c r="A3" s="3" t="s">
        <v>173</v>
      </c>
    </row>
    <row r="4" spans="1:3">
      <c r="A4" s="4" t="s">
        <v>640</v>
      </c>
      <c r="B4" s="7" t="n">
        <v>40000</v>
      </c>
      <c r="C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48:16Z</dcterms:created>
  <dcterms:modified xmlns:dcterms="http://purl.org/dc/terms/" xmlns:xsi="http://www.w3.org/2001/XMLSchema-instance" xsi:type="dcterms:W3CDTF">2017-02-23T16:48:16Z</dcterms:modified>
</cp:coreProperties>
</file>